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Fair Value of Financial Assets " sheetId="9" state="visible" r:id="rId9"/>
    <sheet xmlns:r="http://schemas.openxmlformats.org/officeDocument/2006/relationships" name="Marketable securities"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Accrued Expenses and Other Liab" sheetId="13" state="visible" r:id="rId13"/>
    <sheet xmlns:r="http://schemas.openxmlformats.org/officeDocument/2006/relationships" name="Shareholders' Equity" sheetId="14" state="visible" r:id="rId14"/>
    <sheet xmlns:r="http://schemas.openxmlformats.org/officeDocument/2006/relationships" name="Share-Based Compensation" sheetId="15" state="visible" r:id="rId15"/>
    <sheet xmlns:r="http://schemas.openxmlformats.org/officeDocument/2006/relationships" name="Earnings per Share" sheetId="16" state="visible" r:id="rId16"/>
    <sheet xmlns:r="http://schemas.openxmlformats.org/officeDocument/2006/relationships" name="License Agreements" sheetId="17" state="visible" r:id="rId17"/>
    <sheet xmlns:r="http://schemas.openxmlformats.org/officeDocument/2006/relationships" name="Research and Development Tax Cr"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Employee Benefit Plans" sheetId="22" state="visible" r:id="rId22"/>
    <sheet xmlns:r="http://schemas.openxmlformats.org/officeDocument/2006/relationships" name="Selected Quarterly Financial I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Fair Value of Financial Asset_2" sheetId="26" state="visible" r:id="rId26"/>
    <sheet xmlns:r="http://schemas.openxmlformats.org/officeDocument/2006/relationships" name="Marketable securities (Tables)" sheetId="27" state="visible" r:id="rId27"/>
    <sheet xmlns:r="http://schemas.openxmlformats.org/officeDocument/2006/relationships" name="Prepaid Expenses and Other Cu_2" sheetId="28" state="visible" r:id="rId28"/>
    <sheet xmlns:r="http://schemas.openxmlformats.org/officeDocument/2006/relationships" name="Property and Equipment, Net (Ta" sheetId="29" state="visible" r:id="rId29"/>
    <sheet xmlns:r="http://schemas.openxmlformats.org/officeDocument/2006/relationships" name="Accrued Expenses and Other Li_2" sheetId="30" state="visible" r:id="rId30"/>
    <sheet xmlns:r="http://schemas.openxmlformats.org/officeDocument/2006/relationships" name="Shareholders_ Equity (Tables)" sheetId="31" state="visible" r:id="rId31"/>
    <sheet xmlns:r="http://schemas.openxmlformats.org/officeDocument/2006/relationships" name="Share-Based Compensation (Table" sheetId="32" state="visible" r:id="rId32"/>
    <sheet xmlns:r="http://schemas.openxmlformats.org/officeDocument/2006/relationships" name="Earnings per Share (Tables)"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Selected Quarterly Financial _2" sheetId="36" state="visible" r:id="rId36"/>
    <sheet xmlns:r="http://schemas.openxmlformats.org/officeDocument/2006/relationships" name="Nature of the Business - Additi" sheetId="37" state="visible" r:id="rId37"/>
    <sheet xmlns:r="http://schemas.openxmlformats.org/officeDocument/2006/relationships" name="Summary of Significant Accoun_3" sheetId="38" state="visible" r:id="rId38"/>
    <sheet xmlns:r="http://schemas.openxmlformats.org/officeDocument/2006/relationships" name="Fair Value of Financial Asset_3" sheetId="39" state="visible" r:id="rId39"/>
    <sheet xmlns:r="http://schemas.openxmlformats.org/officeDocument/2006/relationships" name="Fair Value of Financial Asset_4" sheetId="40" state="visible" r:id="rId40"/>
    <sheet xmlns:r="http://schemas.openxmlformats.org/officeDocument/2006/relationships" name="Marketable securities - Schedul" sheetId="41" state="visible" r:id="rId41"/>
    <sheet xmlns:r="http://schemas.openxmlformats.org/officeDocument/2006/relationships" name="Marketable securities - Additio" sheetId="42" state="visible" r:id="rId42"/>
    <sheet xmlns:r="http://schemas.openxmlformats.org/officeDocument/2006/relationships" name="Prepaid Expenses and Other Cu_3" sheetId="43" state="visible" r:id="rId43"/>
    <sheet xmlns:r="http://schemas.openxmlformats.org/officeDocument/2006/relationships" name="Property and Equipment, Net - C" sheetId="44" state="visible" r:id="rId44"/>
    <sheet xmlns:r="http://schemas.openxmlformats.org/officeDocument/2006/relationships" name="Property and Equipment, Net - A" sheetId="45" state="visible" r:id="rId45"/>
    <sheet xmlns:r="http://schemas.openxmlformats.org/officeDocument/2006/relationships" name="Accrued Expenses and Other Li_3" sheetId="46" state="visible" r:id="rId46"/>
    <sheet xmlns:r="http://schemas.openxmlformats.org/officeDocument/2006/relationships" name="Shareholders' Equity - Addition" sheetId="47" state="visible" r:id="rId47"/>
    <sheet xmlns:r="http://schemas.openxmlformats.org/officeDocument/2006/relationships" name="Shareholders' Equity - Summary " sheetId="48" state="visible" r:id="rId48"/>
    <sheet xmlns:r="http://schemas.openxmlformats.org/officeDocument/2006/relationships" name="Share-Based Compensation - Addi" sheetId="49" state="visible" r:id="rId49"/>
    <sheet xmlns:r="http://schemas.openxmlformats.org/officeDocument/2006/relationships" name="Share-Based Compensation - Assu" sheetId="50" state="visible" r:id="rId50"/>
    <sheet xmlns:r="http://schemas.openxmlformats.org/officeDocument/2006/relationships" name="Share-Based Compensation - Summ" sheetId="51" state="visible" r:id="rId51"/>
    <sheet xmlns:r="http://schemas.openxmlformats.org/officeDocument/2006/relationships" name="Share-Based Compensation - Su_2" sheetId="52" state="visible" r:id="rId52"/>
    <sheet xmlns:r="http://schemas.openxmlformats.org/officeDocument/2006/relationships" name="Share-Based Compensation - Su_3" sheetId="53" state="visible" r:id="rId53"/>
    <sheet xmlns:r="http://schemas.openxmlformats.org/officeDocument/2006/relationships" name="Earnings per Share - Presentati" sheetId="54" state="visible" r:id="rId54"/>
    <sheet xmlns:r="http://schemas.openxmlformats.org/officeDocument/2006/relationships" name="Earnings per Share - Common Sha" sheetId="55" state="visible" r:id="rId55"/>
    <sheet xmlns:r="http://schemas.openxmlformats.org/officeDocument/2006/relationships" name="License Agreements - Additional" sheetId="56" state="visible" r:id="rId56"/>
    <sheet xmlns:r="http://schemas.openxmlformats.org/officeDocument/2006/relationships" name="Research and Development Tax _2" sheetId="57" state="visible" r:id="rId57"/>
    <sheet xmlns:r="http://schemas.openxmlformats.org/officeDocument/2006/relationships" name="Income Taxes - Schedule of Comp" sheetId="58" state="visible" r:id="rId58"/>
    <sheet xmlns:r="http://schemas.openxmlformats.org/officeDocument/2006/relationships" name="Income Taxes - Additional Infor" sheetId="59" state="visible" r:id="rId59"/>
    <sheet xmlns:r="http://schemas.openxmlformats.org/officeDocument/2006/relationships" name="Income Taxes - Schedule of Inco" sheetId="60" state="visible" r:id="rId60"/>
    <sheet xmlns:r="http://schemas.openxmlformats.org/officeDocument/2006/relationships" name="Income Taxes - Schedule of Reco" sheetId="61" state="visible" r:id="rId61"/>
    <sheet xmlns:r="http://schemas.openxmlformats.org/officeDocument/2006/relationships" name="Income Taxes - Schedule of Net "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Related Party Transactions - Ad" sheetId="65" state="visible" r:id="rId65"/>
    <sheet xmlns:r="http://schemas.openxmlformats.org/officeDocument/2006/relationships" name="Employee Benefit Plans - Additi" sheetId="66" state="visible" r:id="rId66"/>
    <sheet xmlns:r="http://schemas.openxmlformats.org/officeDocument/2006/relationships" name="Selected Quarterly Financial _3" sheetId="67" state="visible" r:id="rId67"/>
    <sheet xmlns:r="http://schemas.openxmlformats.org/officeDocument/2006/relationships" name="Subsequent Events - Additional " sheetId="68" state="visible" r:id="rId68"/>
  </sheets>
  <definedNames/>
  <calcPr calcId="124519" fullCalcOnLoad="1"/>
</workbook>
</file>

<file path=xl/sharedStrings.xml><?xml version="1.0" encoding="utf-8"?>
<sst xmlns="http://schemas.openxmlformats.org/spreadsheetml/2006/main" uniqueCount="705">
  <si>
    <t>Document and Entity Information - USD ($) $ in Thousands</t>
  </si>
  <si>
    <t>12 Months Ended</t>
  </si>
  <si>
    <t>Dec. 31, 2018</t>
  </si>
  <si>
    <t>Mar. 01, 2019</t>
  </si>
  <si>
    <t>Jun. 29,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NITE</t>
  </si>
  <si>
    <t>Entity Registrant Name</t>
  </si>
  <si>
    <t>Nightstar Therapeutics plc</t>
  </si>
  <si>
    <t>Entity Central Index Key</t>
  </si>
  <si>
    <t>0001711675</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true</t>
  </si>
  <si>
    <t>Entity Emerging Growth Company</t>
  </si>
  <si>
    <t>Entity Ex Transition Period</t>
  </si>
  <si>
    <t>Entity Shell Company</t>
  </si>
  <si>
    <t>Entity Public Float</t>
  </si>
  <si>
    <t>Entity Common Stock, Shares Outstanding</t>
  </si>
  <si>
    <t>Consolidated Balance Sheets - USD ($) $ in Thousands</t>
  </si>
  <si>
    <t>Dec. 31, 2017</t>
  </si>
  <si>
    <t>Current assets:</t>
  </si>
  <si>
    <t>Cash and cash equivalents</t>
  </si>
  <si>
    <t>Marketable securities</t>
  </si>
  <si>
    <t>Research and development credit</t>
  </si>
  <si>
    <t>Prepaid expenses and other current assets</t>
  </si>
  <si>
    <t>Total current assets</t>
  </si>
  <si>
    <t>Property and equipment, net</t>
  </si>
  <si>
    <t>Other assets</t>
  </si>
  <si>
    <t>Total assets</t>
  </si>
  <si>
    <t>Current liabilities:</t>
  </si>
  <si>
    <t>Accounts payable</t>
  </si>
  <si>
    <t>Accrued expenses and other liabilities</t>
  </si>
  <si>
    <t>Total current liabilities</t>
  </si>
  <si>
    <t>Total liabilities</t>
  </si>
  <si>
    <t>Commitments and contingencies (see Note 14)</t>
  </si>
  <si>
    <t xml:space="preserve"> </t>
  </si>
  <si>
    <t>Shareholders’ equity:</t>
  </si>
  <si>
    <t>Ordinary shares, £0.01 nominal value; 100,000 shares authorized as of December 31, 2018 and 2017; 33,486 and 28,904 shares issued and outstanding at December 31, 2018 and 2017, respectively</t>
  </si>
  <si>
    <t>Additional paid-in capital</t>
  </si>
  <si>
    <t>Accumulated other comprehensive income (loss):</t>
  </si>
  <si>
    <t>Cumulative foreign currency translation adjustment</t>
  </si>
  <si>
    <t>Unrealized holding gains on available for sales securities</t>
  </si>
  <si>
    <t>Total accumulated other comprehensive income (loss)</t>
  </si>
  <si>
    <t>Accumulated deficit</t>
  </si>
  <si>
    <t>Total shareholders’ equity</t>
  </si>
  <si>
    <t>Total liabilities and shareholders’ equity</t>
  </si>
  <si>
    <t>Consolidated Balance Sheets (Parenthetical) - £ / shares</t>
  </si>
  <si>
    <t>Statement Of Financial Position [Abstract]</t>
  </si>
  <si>
    <t>Ordinary shares, nominal value</t>
  </si>
  <si>
    <t>Ordinary shares, authorized</t>
  </si>
  <si>
    <t>Ordinary shares, issued</t>
  </si>
  <si>
    <t>Ordinary shares, outstanding</t>
  </si>
  <si>
    <t>Consolidated Statements of Operations and Comprehensive Loss - USD ($)</t>
  </si>
  <si>
    <t>Dec. 31, 2016</t>
  </si>
  <si>
    <t>Operating expenses:</t>
  </si>
  <si>
    <t>Research and development</t>
  </si>
  <si>
    <t>General and administrative</t>
  </si>
  <si>
    <t>Total operating expenses</t>
  </si>
  <si>
    <t>Other income (expense):</t>
  </si>
  <si>
    <t>Interest and other income</t>
  </si>
  <si>
    <t>Other income (expense), net</t>
  </si>
  <si>
    <t>Total other income (expense), net</t>
  </si>
  <si>
    <t>Loss before (benefit from) provision for income taxes</t>
  </si>
  <si>
    <t>(Benefit from) provision for income taxes</t>
  </si>
  <si>
    <t>Net loss</t>
  </si>
  <si>
    <t>Other comprehensive income (loss):</t>
  </si>
  <si>
    <t>Foreign currency translation adjustment</t>
  </si>
  <si>
    <t>Unrealized holding gains on available for sale securities</t>
  </si>
  <si>
    <t>Total other comprehensive loss</t>
  </si>
  <si>
    <t>Basic and diluted net loss per ordinary share</t>
  </si>
  <si>
    <t>Weighted average basic and diluted ordinary shares</t>
  </si>
  <si>
    <t>Consolidated Statements of Shareholders' Equity - USD ($) shares in Thousands, $ in Thousands</t>
  </si>
  <si>
    <t>Total</t>
  </si>
  <si>
    <t>Ordinary Shares</t>
  </si>
  <si>
    <t>Additional Paid-In Capital</t>
  </si>
  <si>
    <t>Accumulated Other Comprehensive Income (Loss)</t>
  </si>
  <si>
    <t>Accumulated Deficit</t>
  </si>
  <si>
    <t>Balance at Dec. 31, 2015</t>
  </si>
  <si>
    <t>Balance, shares at Dec. 31, 2015</t>
  </si>
  <si>
    <t>Issuance of ordinary shares</t>
  </si>
  <si>
    <t>Issuance of ordinary shares, shares</t>
  </si>
  <si>
    <t>Issuance of restricted share awards, net, shares</t>
  </si>
  <si>
    <t>Share-based compensation expense</t>
  </si>
  <si>
    <t>Balance at Dec. 31, 2016</t>
  </si>
  <si>
    <t>Balance, shares at Dec. 31, 2016</t>
  </si>
  <si>
    <t>Balance at Dec. 31, 2017</t>
  </si>
  <si>
    <t>Balance, shares at Dec. 31, 2017</t>
  </si>
  <si>
    <t>Cancellation of restricted share awards, shares</t>
  </si>
  <si>
    <t>Vesting of restricted share units, shares</t>
  </si>
  <si>
    <t>Balance at Dec. 31, 2018</t>
  </si>
  <si>
    <t>Balance, shares at Dec. 31, 2018</t>
  </si>
  <si>
    <t>Consolidated Statements of Cash Flows - USD ($) $ in Thousands</t>
  </si>
  <si>
    <t>Cash flows from operating activities:</t>
  </si>
  <si>
    <t>Adjustments to reconcile net loss to net cash used in operating activities:</t>
  </si>
  <si>
    <t>Depreciation and amortization</t>
  </si>
  <si>
    <t>Non-cash share-based compensation</t>
  </si>
  <si>
    <t>Accretion on marketable securities</t>
  </si>
  <si>
    <t>Deferred taxes</t>
  </si>
  <si>
    <t>Unrealized foreign exchange gains</t>
  </si>
  <si>
    <t>Realized investment gains</t>
  </si>
  <si>
    <t>Changes in operating assets and liabilities:</t>
  </si>
  <si>
    <t>Research and development tax credit receivable</t>
  </si>
  <si>
    <t>Prepaid expenses and other assets</t>
  </si>
  <si>
    <t>Net cash used in operating activities</t>
  </si>
  <si>
    <t>Cash flows from investing activities:</t>
  </si>
  <si>
    <t>Investments marketable securities</t>
  </si>
  <si>
    <t>Proceeds from maturities of marketable securities</t>
  </si>
  <si>
    <t>Purchases of property and equipment</t>
  </si>
  <si>
    <t>Net cash used in investing activities</t>
  </si>
  <si>
    <t>Cash flows from financing activities:</t>
  </si>
  <si>
    <t>Proceeds of issuance of ordinary shares, net of issuance costs</t>
  </si>
  <si>
    <t>Net cash provided by financing activities</t>
  </si>
  <si>
    <t>Effect of exchange rate changes on cash, cash equivalents and restricted cash</t>
  </si>
  <si>
    <t>Net increase (decrease) in cash, cash equivalents and restricted cash</t>
  </si>
  <si>
    <t>Cash, cash equivalents and restricted cash, beginning of period</t>
  </si>
  <si>
    <t>Cash, cash equivalents and restricted cash, end of period</t>
  </si>
  <si>
    <t>Supplemental disclosure of cash flow information:</t>
  </si>
  <si>
    <t>Cash paid for income taxes</t>
  </si>
  <si>
    <t>Nature of the Business</t>
  </si>
  <si>
    <t>Organization Consolidation And Presentation Of Financial Statements [Abstract]</t>
  </si>
  <si>
    <t>1. Nature of the Business Nightstar Therapeutics plc (the “Company”) is a clinical-stage gene therapy company focused on developing and commercializing novel one-time treatments for patients suffering from rare inherited retinal diseases that would otherwise progress to blindness. The Company is developing a pipeline of proprietary product candidates that are designed to substantially modify or halt the progression of inherited retinal diseases for which there are no currently approved treatments. The Company’s lead product candidate, NSR-REP1, for the treatment of choroideremia (“CHM”) is in Phase 3 clinical development. The Company’s second product candidate, NSR-RPGR, is in Phase 2/3 clinical development for the treatment of X-linked retinitis pigmentosa. The Company also has product candidates in preclinical development for a number of inherited retinal diseases for which there are no approved treatments such as Stargardt disease. The Company is a public limited company incorporated in England and Wales. On October 2, 2017 the Company completed its initial public offering (“IPO”) of American Depositary Shares (“ADSs”). In the IPO, the Company sold an aggregate of 6,164,000 ADSs representing the same number of ordinary shares at a public offering price of $14.00 per ADS. Net proceeds were approximately $77.4 million, after deducting underwriting discounts and commissions and offering expenses paid by the Company. As described in Note 8, in October 2018, the Company completed a follow-on public offering of 4,600,000 ADSs resulting in net proceeds of approximately $77.2 million. Prior to its IPO in October 2017, the Company historically conducted its business through NightstaRx Limited (“NSL”) and its U.S. subsidiary, Nightstar, Inc. (“NSI”) and therefore the historical consolidated financial statements previously presented the consolidated results of operations of NSL. Following the completion of the Company’s IPO in October 2017, the consolidated financial statements present the consolidated results of operations of Nightstar Therapeutics plc. The Company is subject to risks and uncertainties common to early-stage companies in the biotechnology industry, including, but not limited to, development by competitors of new technological innovations, dependence on key personnel, protection of proprietary technology, the timelines for clinical development and the results of our clinical trials, compliance with government regulations, receipt of regulatory approval for the Company’s product candidates, uncertainty of market acceptance of the Company’s products, securing reimbursement from government or third-party payors, procuring adequate supplies of the Company’s products and product candidates that comply with current good manufacturing practices and the ability to secure additional capital to fund operations. Product candidates currently under development will require significant additional research and development efforts, including preclinical and clinical testing and regulatory approval, prior to commercialization. These efforts require significant amounts of capital, adequate personnel and infrastructure, and extensive compliance-reporting capabilities. Even if the Company’s product development efforts are successful, it is uncertain when, if ever, the Company will realize revenue from its product sales. The Company has funded its operations primarily from the sale of its ADSs and ordinary shares. The Company has incurred recurring losses and has had an accumulated deficit since its inception. The Company expects to continue to generate operating losses for the foreseeable future. The Company believes the cash, cash equivalents and marketable securities on hand will be sufficient to fund the Company’s operations for at least 12 months from the date of this Annual Report on Form 10-K. The future viability of the Company beyond that point is dependent on its ability to raise additional capital to finance its operations. The Company’s inability to raise capital as and when needed could have a negative impact on its financial condition and ability to pursue its business strategies. There can be no assurances, however, that the current operating plan will be achieved or that additional funding will be available on terms acceptable to the Company, or at all.</t>
  </si>
  <si>
    <t>Summary of Significant Accounting Policies</t>
  </si>
  <si>
    <t>Accounting Policies [Abstract]</t>
  </si>
  <si>
    <t xml:space="preserve">2. Summary of Significant Accounting Policies Basis of Presentation These consolidated financial statements have been prepared in accordance with accounting principles generally accepted in the United States (U.S. GAAP). The consolidated financial statements include the accounts of the Company and all subsidiaries. All intercompany accounts and transactions have been eliminated. Research and development tax credit receivable was previously included in prepaid and other assets at December 31, 2017 and has been presented as a separate line item in the consolidated financial statements and related footnotes, to conform with the current year presentation. 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income and expenses during the reporting periods. Significant estimates and assumptions reflected in these consolidated financial statements include, but are not limited to, the accrual for research and development expenses, the determination of the fair value of share-based awards issued, share-based compensation expense and the recoverability of the Company’s net deferred tax assets and related valuation allowance. Estimates are periodically reviewed in light of changes in circumstances, facts and experience. Changes in estimates are recorded in the period in which they become known. Actual results could differ materially from those estimates. Cash and Cash Equivalents The Company considers all highly liquid investments that have maturities of three months or less when acquired to be cash equivalents. Cash equivalents consist of investments in money market funds and United States (U.S.) Treasury securities with an original maturity of less than three months. Restricted Cash The Company has entered into a certain lease transaction (refer to Note 14) that requires a security deposit of $58,000 for the duration of the lease contract, which is reported in the Other assets balance line on the consolidated balance sheet. The Company includes the restricted cash balance in cash and cash equivalents when reconciling beginning-of-period and end-of-period total amounts shown on the consolidated statements of cash flows. Marketable securities The Company invests available funds in high-quality Treasury securities that are classified as available-for-sale and carried at fair value. Changes in fair value of available-for-sale securities are recorded in other comprehensive income (loss) as net unrealized gains (losses) on available-for-sale securities. The Company recognized $2.1 million (net of a tax benefit of $0.4 million) in unrealized holding gains for the year ended December 31, 2018. The Company did not recognize any net unrealized gains or losses on marketable securities in any prior period.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For marketable securities, exclusively U.S. Treasury securities, management utilizes values provided by the Company’s investment advisor and compares them to the values published by a third-party source. Management believes that the carrying amounts of the Company’s consolidated financial instruments, including cash equivalents, prepaid expenses, research and development credit receivables, accounts payable and accrued expenses approximate fair value due to the short-term nature of those instruments. Concentration of Credit Risk Financial instruments that subject the Company to credit risk consist primarily of cash, cash equivalents and marketable securities. The Company places cash and cash equivalents in established financial institutions. Marketable securities held by the Company consist exclusively of U.S. Treasury securities. The Company has no significant off-balance-sheet risk or concentration of credit risk, such as foreign exchange contracts, options contracts, or other foreign hedging arrangements. Property and Equipment Property and equipment are recorded at cost and depreciated using the straight-line method over the estimated useful lives of the respective assets. As of December 31, 2018 and 2017, the Company’s property and equipment consisted of lab equipment, computer equipment and office equipment, which has an estimated useful life of three years. The Company capitalizes the cost of leasehold improvements and amortizes them over the shorter of the useful life of the asset and the non-cancellable lease term. Upon retirement or sale, the cost of assets disposed of and the related accumulated depreciation are removed from the accounts and any resulting gain or loss is included in the consolidated statement of operations and other comprehensive loss. Expenditures for repairs and maintenance are charged to expense as incurred. The Company evaluates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has not recognized any impairment losses from inception through December 31, 2018. Segment Information Operating segments are defined as components of an enterprise about which separate discrete information is available for evaluation by the chief operating decision maker in deciding how to allocate resources and assess performance. The Company and the Company’s chief operating decision maker, the Company’s Chief Executive Officer, view the Company’s operations and manage its business as a single operating segment, which is the business of developing and commercializing gene therapies; however, the Company operates in two geographic regions: United Kingdom and United States. Research and Development Costs Research and development costs are expensed as incurred. Research and development expenses consist of costs incurred in performing research and development activities, including salaries, share-based compensation and benefits, depreciation expense, travel, third-party license fees, and external costs of outside vendors engaged to conduct clinical development activities, clinical trials, cost to manufacture clinical trial materials and tax credits associated with research and development activities. Research and development tax credits received from Her Majesty's Revenue &amp; Customs (“HMRC”) are recognized as offsets to research and development expenses. Research Contract Costs and Accruals The Company has entered into various research and development-related contracts with research institutions and other compani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or clinical trials, including the phase or completion of events, invoices received and contracted costs. Estimates are made in determining the accrued balances at the end of any reporting period. Actual results could differ from the Company’s estimates. The Company’s historical accrual estimates have not been materially different from the actual costs. Patent Costs The Company expenses patent application and related legal costs as incurred and classified such costs as general and administrative expenses in the accompanying consolidated statements of operations and comprehensive loss. Share-Based Compensation The Company recognizes compensation expense for equity awards based on the grant date fair value of the award on a straight-line basis over the requisite service period. The Company uses the fair value of its ordinary shares to determine the fair value of restricted share awards (“RSAs”) and restricted share units (“RSUs”). The fair value of options is determined using the Black-Scholes option pricing model. The Company accounts for forfeitures as they occur. Foreign Currency Translation The Company maintains its financial statements in the functional currency pounds sterling. Monetary assets and liabilities denominated in currencies other than the functional currency are remeasured into the functional currency at rates of exchange prevailing at the balance sheet dates. Non-monetary assets and liabilities denominated in foreign currencies are remeasured into the functional currency at the exchange rates prevailing at the date of the transaction. Exchange gains or losses arising from foreign currency transactions are included in the determination of net loss for the respective periods. The Company recorded foreign exchange losses of $2.8 million, $2.9 million and $36,000 for the years ended December 31, 2018, 2017 and 2016, respectively. For financial reporting purposes, the financial statements of the Company, which are prepared using the functional currency of pounds sterling, have been translated into the U.S. dollar. Assets and liabilities are translated at the exchange rates at the balance sheet dates, revenue and expenses are translated at the average exchange rates and shareholders’ equity is translated based on historical exchange rates. Translation adjustments are not included in the determination of net loss, but are included as foreign currency adjustments in accumulated other comprehensive income (loss), a component of shareholders’ equity. The Company recorded a loss of $6.7 million, a gain of $4.0 million, and a loss of $1.4 million on foreign currency translation adjustments for the years ended December 31, 2018, 2017 and 2016, respectively.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its tax return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deferred tax assets will be recovered in the future to the extent managemen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as the amount of benefit to recognize in the consolidated financial statements. The amount of benefits that may be us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 recognizes interest and penalties related to unrecognized tax benefits on the income tax expense line in the accompanying consolidated statement of operations. As of December 31, 2018, 2017 and 2016, no accrued interest or penalties are included on the related tax liability line in the consolidated balance sheet. Research and development tax credits received from HMRC are recognized as offsets to research and development expenses. Comprehensive Loss The Company follows the provisions of the Financial Accounting Standards Board (“FASB”) Accounting Standards Codification (“ASC”) Topic 220, Comprehensive Income Net Loss per Share Basic and diluted net loss per ordinary share is determined by dividing net loss by the weighted average number of ordinary shares outstanding during the period. For all periods presented, the outstanding shares of unvested RSAs and other common share equivalents were excluded from the calculation because the effect would be anti-dilutive. Therefore, the weighted average shares outstanding used to calculate both basic and diluted loss per share are the same. Smaller Reporting Company Status In June 2018 the U.S Securities and Exchange Commission amended the thresholds for the smaller reporting company (“SRC”) definition thereby expanding the number of smaller companies eligible to comply with the scaled disclosure requirements. As of December 31, 2018, the Company qualifies for these reduced SRC disclosure requirements. The Company will maintain the SRC status until its revenue and unaffiliated market capitalization exceed the eligibility criteria. Emerging Growth Company Status As of December 31, 2018, the Company maintained its status as an “emerging growth company,” as defined in the Jumpstart Our Business Startups Act. The Company as an “emerging growth company, may take advantage of certain exemptions from various reporting requirements that are applicable to other public companies that are not emerging growth companies. The Company may take advantage of these exemptions until the Company is no longer an emerging growth company. The Company may take advantage of these exemptions up until the last day of the fiscal year following the fifth anniversary of its initial public offering that occurred in October 2017, or such earlier time, that it ceases to be an emerging growth company. Recent Accounting Pronouncements Recently issued accounting pronouncements not yet adopted In February 2016, the FASB issued Auditing Standard Update (“ASU”) 2016-02, Leases. Codification Improvements to Topic 842, Leases Targeted Improvements , In August 2018, the FASB issued ASU 2018-13 ( Fair Value Measurement (Topic 820): Disclosure Framework – Changes to the Disclosure Requirements for Fair Value Measurement , reducing certain disclosures concerning the fair value hierarchy. T In ASU 2018-09 (“ASU 2018-09”), Codification Improvements . The ASU 2018-09 provides updates and clarifications to a number of previously issued accountings standards and such updates and clarifications are effective concurrently with the related standards. The Company does not expect the adoption of ASU 2018-09 to In June 2018, the FASB issued ASU 2018-07 , Compensation—Stock Compensation (Topic 718) - Improvements to Nonemployee Share-Based Payment Accounting Revenue from contracts with customers. In June 2016, the FASB issued ASU 2016-13, Financial Instruments Credit Losses (Topic 326) The Company has considered other recent accounting pronouncements and concluded that they are either not applicable to the business, or that the effect is not expected to be material to the consolidated financial statements as a result of future adoption. Recently adopted accounting pronouncements In October 2016, the FASB issued ASU No. 2016-16, Income Taxes (Topic 740) In March 2016, the FASB issued ASU No. 2016-09, Compensation—Stock Compensation (Topic 718 : Improvements to Employee Share-Based Payment Accounting In November 2016, the FASB issued ASU No. 2016-18, Statement of Cash Flows (Topic 230): Restricted Cash In January 2017, the FASB issued ASU 2017-01, Clarifying the Definition of a Business On August 26, 2016, the FASB issued Accounting Standards Update No 2016-15, Statement of Cash Flows (Topic 230) In January 2016, the FASB issued ASU 2016-01, Financial Instruments – Overall (Subtopic 825-10): Recognition and Measurement of Financial Assets and Financial Liabilities In August 2018, the FASB issued A ccounting Standards Update (“ASU”) , Intangibles – Goodwill and Other – Internal Use Software (Subtopic 350-40), Customer’s Accounting for Implementation Costs Incurred in a Cloud Computing Arrangement that is a Service Contract The guidance is effective for the Company in annual periods beginning after December 15, 2019, and interim periods within those annual periods. The Company has the option to apply the guidance prospectively to all implementation costs incurred after the date of adoption or retrospectively. The new guidance requires certain disclosures in the interim and annual period of adoption. On October 1, 2018, the Company adopted ASU 2018-15 on a prospective basis. The adoption did not have a material impact to the consolidated financial statements. </t>
  </si>
  <si>
    <t>Fair Value of Financial Assets and Liabilities</t>
  </si>
  <si>
    <t>Fair Value Disclosures [Abstract]</t>
  </si>
  <si>
    <t>Fair value measurements</t>
  </si>
  <si>
    <t>3. Fair Value of Financial Assets and Liabilities The Company’s investments are all classified within Levels 1 and 2 of the fair value hierarchy. The Company’s investments classified within Level 1 of the fair value hierarchy are valued based quoted prices in active markets. The Company’s investments classified in Level 2 of the fair value hierarchy are based on matrix pricing compiled by third party pricing vendors, using observable market inputs such as interest rates, yield curves, and credit risk. For cash, current receivables, and accounts payable, the carrying amounts approximate fair value, because of the short maturity of these instruments, and therefore fair value information is not included in the table below (in thousands):
December 31, 2018
Total
Level 1
Level 2
Level 3
Money market funds and short-term U.S. Treasury securities, included in cash and cash equivalents
$
23,514
$
23,514
$
—
$
—
U.S Treasury securities
$
136,385
100,949
35,436
—
$
159,899
$
124,463
$
35,436
$
—
The Company did not have transfers in or out of Level 3 of the fair value hierarchy during the years ended December 31, 2017 and 2016. The Company had no liabilities measured at fair value on a recurring basis as of December 31, 2018. The Company had no assets or liabilities measured at fair value on a recurring basis as of December 31, 2017.</t>
  </si>
  <si>
    <t>Investments Debt And Equity Securities [Abstract]</t>
  </si>
  <si>
    <t xml:space="preserve">4. Marketable securities As of December 31, 2018, the Company has the following investments in marketable securities classified as available-for-sale (in thousands):
Maturity
Amortized cost
Gross Unrealized Holding Gains
Gross Unrealized Holding Losses
Impact of Foreign Currency Exchange Rate Fluctuations
Aggregate Estimated Fair Value
U.S. Treasury securities
3 - 9 months
$
133,899
$
—
$
(21
)
$
2,507
$
136,385
All of the Company’s investments are classified as available-for-sale and are carried at fair value with unrealized gains and losses recorded as a component of accumulated other comprehensive income (loss), net of related income taxes. The Company-held investments of $159.9 million as of December 31, 2018 of which $136.4 million are classified as available-for-sale and $23.5 million are classified as cash equivalents. The Company recognized in accumulated other comprehensive income a $2.1 million (net of a tax benefit of $0.4 million) in net unrealized gains related to changes in the securities fair values, impacted by both rates and currency. No securities have been in an unrealized loss position for more than one year. During the year ended December 31, 2018, the Company realized $6.7 million in foreign currency gains on the settlement of maturing marketable securities as a result of favorable foreign currency exchange rate fluctuations. Realized gains and losses are determined using the specific identification method, reclassified from accumulated other comprehensive income and included in other income, net on the statement of comprehensive income. As of December 31, 2018, no securities are considered to be other than temporarily impaired because the impairments are not severe, have been for a short duration, and are due to normal market and interest rate fluctuations. Furthermore, the Company does not intend to sell the investment securities in an unrealized loss position and it is unlikely that the Company will be required to sell these securities before the recovery of the value. </t>
  </si>
  <si>
    <t>Prepaid Expenses and Other Current Assets</t>
  </si>
  <si>
    <t>Deferred Costs Capitalized Prepaid And Other Assets Disclosure [Abstract]</t>
  </si>
  <si>
    <t>5. Prepaid Expenses and Other Current Assets Prepaid expenses and other current assets consisted of the following (in thousands):
December 31,
2018
2017
Prepayments
$
5,236
$
2,586
Research grant receivable
576
—
Value-added tax receivable
526
905
Interest receivable
128
98
Other
139
96
Total prepaid expenses and other current assets
$
6,605
$
3,685</t>
  </si>
  <si>
    <t>Property and Equipment, Net</t>
  </si>
  <si>
    <t>Property Plant And Equipment [Abstract]</t>
  </si>
  <si>
    <t xml:space="preserve">6. Property and Equipment, Net Property and equipment, net consisted of the following (in thousands):
December 31,
2018
2017
Lab equipment
$
358
$
363
Computer and office equipment
554
382
Leasehold improvements
284
—
Less: accumulated depreciation
(634
)
(390
)
Total property and equipment, net
$
562
$
355
Depreciation expense was $276,000, $206,000 and $138,000 for the years ended December 31, 2018, 2017 and 2016, respectively. </t>
  </si>
  <si>
    <t>Accrued Expenses and Other Liabilities</t>
  </si>
  <si>
    <t>Payables And Accruals [Abstract]</t>
  </si>
  <si>
    <t>7. Accrued Expenses and Other Liabilities Accrued expenses and other liabilities consisted of the following (in thousands):
December 31,
2018
2017
Research and development activities
$
6,527
$
3,779
Compensation and benefits
2,423
1,093
Professional fees
636
410
Other
1,774
907
Total accrued expenses and other liabilities
$
11,360
$
6,189</t>
  </si>
  <si>
    <t>Shareholders' Equity</t>
  </si>
  <si>
    <t>Equity [Abstract]</t>
  </si>
  <si>
    <t xml:space="preserve">8. Shareholders’ Equity Initial Public Offering and Subsequent offering On October 2, 2017, the Company closed its IPO of ADSs. In the IPO, the Company sold an aggregate of 6,164,000 at a public offering price of $14.00 per ADS, which included the exercise in full by the underwriters of their option to purchase additional ADSs. Net proceeds were approximately $77.4 million, after deducting underwriting discounts, and commissions and offering expenses paid by the Company of $2.9 million. Ordinary Share Conversion On the date of the IPO, the Company converted its outstanding ordinary shares. All share and per share information has been retroactively adjusted for this share conversion (See Notes 9 and 10). On October 2, 2018, the Company completed an underwritten follow-on public offering of 4.6 million ADSs, representing the same number of ordinary shares, at a public offering price of $18.00 per ADS, which included the exercise in full by the underwriters of their option to purchase additional ADSs. Net proceeds to the Company from the offering were approximately $77.2 million, after deducting underwriting discounts and commissions and offering expenses paid by the Company of $0.7 million. Corporate Reorganization On September 11, 2017, all shareholders of NightstaRx Limited exchanged each of the ordinary shares of different classes held by them for the same number and class of newly issued ordinary shares of Nightstar Therapeutics Limited and, as a result, NightstaRx became a wholly-owned subsidiary of Nightstar Therapeutics Limited on that date. On September 15, 2017, Nightstar Therapeutics Limited re-registered as a public limited company and was renamed Nightstar Therapeutics plc. On the date of the IPO, each separate class of ordinary shares of Nightstar Therapeutics plc was converted as stipulated in the articles of association into a single class of ordinary shares of Nightstar Therapeutics plc. The ratio for the conversion of each class of ordinary shares of Nightstar Therapeutics plc into ordinary shares of Nightstar Therapeutics plc was determined based on the IPO price. All share and per share information has been retroactively adjusted for this share conversion. Ordinary Shares Each holder of ordinary shares is entitled to one vote per ordinary share and to receive dividends when and if such dividends are recommended by the board of directors and declared by the shareholders. The Company has not declared any dividends since its inception. In addition to the issuance of Class A ordinary shares to founders and investors, the Company has issued Class B, C, D, E and F ordinary shares to certain employees as employee incentive awards, all of which were converted into a single class of ordinary shares as part of the corporate reorganization described above. March and June 2017 Financings In March 2017, the Company entered into a subscription and shareholders’ agreement, (the “March 2017 Agreement”), whereby certain shareholders elected to subscribe for an aggregate of 8,070,314 Class A ordinary shares as follows: 1,846,071 Class A ordinary shares at a price of £1.00 per share and 6,224,243 Class A ordinary shares at a price of £2.0737 per share. The Company issued all 8,070,314 Class A ordinary shares pursuant to the March 2017 Agreement on June 27, 2017 for gross proceeds of $18.8 million, and the Company incurred issuance costs of $50,000. The shares were issued to satisfy all of the outstanding tranche obligations, discussed below in this note under “Equity-based Tranche Obligation Liability.” The March 2017 Agreement was terminated in June 2017. In June 2017, the Company entered into a subscription and shareholders’ agreement, (the “June 2017 Agreement”), pursuant to which the Company issued an aggregate of 11,203,837 Class A ordinary shares at a price of $4.01648 per share for gross proceeds of $45.0 million, and the Company incurred issuance costs of $295,000. The June 2017 Agreement was terminated at the time of the Company’s corporate reorganization and IPO. Equity-based Tranche Obligation Liability The Company assessed the obligations to issue additional shares as part of the Amended 2013 Agreement and as part of the 2015 Agreement (collectively, the “Tranche Obligations”). The Company concluded that such obligations were freestanding financial instruments that were required to be separately recorded at fair value on the date the financing agreements were executed. With the exception of the shares that were to be issued upon satisfaction of the Tranche 3A and 3B milestones, contemplated by the Amended 2013 Agreement, all other Tranche Obligations were considered indexed to the Company’s ordinary shares, met all additional criteria in order to be classified as equity and were recorded to additional paid-in capital at an amount based on the relative fair value of the Tranche Obligations and Class A ordinary shares upon issuance. The obligations to issue shares upon satisfaction of the Tranche 3A and 3B milestones were not considered indexed to the Company’s ordinary shares due to variability of the settlement amount and was required to be recorded as a liability. This liability was estimated to have a fair value of $4.2 million upon issuance in May 2014 and was subsequently remeasured to its fair value of $3.9 million on December 31, 2014, with the decrease in fair value during the year recorded in other expense in the consolidated statement of operations and comprehensive loss. As discussed above, the 2015 Agreement modified the Tranche 3A and 3B milestones. Therefore, the Company remeasured the Tranche 3A and 3B milestone liabilities to fair value in November 2015, which resulted in an increase in fair value of $4.3 million that was recorded in other expense in the consolidated statement of operations and comprehensive loss. All outstanding Tranche Obligations following the modification of the 2015 Agreement were considered indexed to the Company’s ordinary shares and met all additional criteria to be classified as equity and, subsequent to the remeasurement in November 2015, the Tranche Obligations liability was reclassified to additional paid-in capital. At December 31, 2016, the remaining outstanding Tranche Obligations and their respective prespecified milestone criteria were as follows:
Tranche
Number of Shares
Price Per Share
Milestone
2
1,846,070
£
1.00
Commencement of a pivotal trial for CHM
2
773,966
£
2.07366
Commencement of a pivotal trial for CHM
3
2,725,139
£
2.07366
First patient treated in a clinical trial for a second program
4
2,725,139
£
2.07366
First patient treated in a clinical trial for a third program The Company issued 8,070,314 Class A ordinary shares in June 2017 to satisfy the outstanding Tranche Obligations and accordingly, there were no Tranche Obligations outstanding as of December 31, 2017. </t>
  </si>
  <si>
    <t>Share-Based Compensation</t>
  </si>
  <si>
    <t>Disclosure Of Compensation Related Costs Sharebased Payments [Abstract]</t>
  </si>
  <si>
    <t xml:space="preserve">9. Share-Based Compensation The Company grants equity awards under its share-based compensation programs, which awards may include share options, RSAs, RSUs and other share-based awards. To date, the share-based awards granted to employees and directors have been in the form of RSAs, RSUs and share options. 2017 Equity Incentive Plan Under the Company’s 2017 Equity Incentive Plan (the “2017 Plan”) approved in September 2017, the Company was authorized to issue a total of 1,500,000 ordinary shares as incentives to the Company’s employees and directors, which includes shares underlying options that may be granted from time to time under the 2017 Plan. In addition, the number of ordinary shares reserved for issuance under the 2017 Plan will automatically increase on January 1 of each year, ending on (and including) January 1, 2027, in an amount equal to 4% of the total number of shares outstanding on December 31 of the preceding calendar year. Pursuant to this provision, 1,341,348 and 1,156,188 ordinary shares were added to the number of available shares pursuant to the 2017 Plan effective January 1, 2019 and 2018. Share Options The Company typically grants employees ten-year share option awards which vest over a four-year service period with 25% of the award vesting on the first anniversary of the vesting commencement date, with the balance vesting ratably on a monthly basis over the remaining three years. As of December 31, 2018, all granted awards contained only service-based vesting conditions. The Company recognizes share-based compensation expense for share option awards based on the grant date fair value of the award on a straight-line basis over the requisite service period. Share Option Valuation The assumptions used in the Black-Scholes option pricing model to determine the fair value of the share options granted to employees and directors during the years ended December 31, 2018 and 2017 were as follows:
December 31,
December 31,
2018
2017
Expected option life (years)
6 years
6 years
Risk-free interest rate
2.63% to 3.01%
2.16% to 2.25%
Expected volatility
64.65% to 66.69%
57.17% to 57.43%
Expected dividend yield
0.00%
0.00%
No share options were granted prior to 2017. Option grant activity for the year ended December 31, 2018 is as follows:
Number of Options
Weighted Average Exercise Price
Weighted Average Remaining Contractual Life
Aggregate Intrinsic Value
Outstanding at December 31, 2017
191,075
$
21.00
9.87 years
$
21.00
Granted
965,526
14.47
—
—
Exercised
—
—
—
—
Forfeited
(56,100
)
13.60
—
—
Outstanding at December 31, 2018
1,100,501
$
15.74
9.17 years
$
—
Exercisable as of December 31, 2018
51,285
$
21.56
8.87 years
$
—
Unvested that are expected to vest and vested as of December 31, 2018
1,100,501
$
15.74
9.17 years
$
—
The aggregate intrinsic value of share options is calculated as the difference between the exercise price of the share options and the fair value of the Company’s ordinary shares for those share options that had exercise prices lower than the fair value of the Company’s ordinary shares. In all cases the exercise price was greater than the fair value of the Company’s ordinary shares at year end; therefore, there is no intrinsic value for the share options granted. The weighted average grant-date fair value of share options granted during the years ended December 31, 2018 and 2017 was $8.95 and $13.20, respectively, per share. The total fair value of awards vested for the year ended December 31, 2018 was $0.7 million. At December 31, 2018 and 2017, vested and exercisable shares were 51,285 and none, respectively. As of December 31, 2018, there was $8.3 million Restricted Share Awards and Restricted Share Units Pursuant to the September 2017 reverse stock split, all previously outstanding restricted stock award and restricted share units were converted into to a single class of ordinary shares. The Company typically grants employee incentive shares which vest over a four-year service period with 25% of the award vesting on the first anniversary of the vesting commencement date, with the balance vesting ratably on a quarterly or monthly basis over the remaining three years, unless the awards contain specific performance vesting provisions. As of December 31, 2018 and 2017, all outstanding granted awards contained only service based vesting conditions. The Company recognizes share-based compensation expense for equity awards based on the grant date fair value of the award. For equity awards that vest based on a service condition, the share-based compensation expense is recognized on a straight-line basis over the requisite service period. For Performance Awards, the Company recognizes share-based compensation expense ratably over the requisite service period when the achievement of a performance-based milestone is probable based on the relative satisfaction of the performance condition as of the reporting date. The unvested RSAs are considered legally outstanding shares; however, they are subject to forfeiture in cases where the holders fail to complete the requisite service period with the Company. Unvested RSAs that are forfeited are considered deferred shares and, subject to certain conditions, all deferred shares can be repurchased by the Company for payment of £0.01 to the holder of the deferred shares. The unvested RSUs are not considered outstanding shares until the holders perform the requisite services as defined in the applicable award agreement. In 2018, 10,000 RSUs were issued at the current market price; they remain outstanding as of December 31, 2018. A summary of the changes in the Company’s RSAs and RSUs during the year ended December 31, 2018:
Number of Shares
Weighted Average Grant Date Fair Value
Outstanding at December 31, 2017
1,191,344
4.92
Granted
10,000
14.31
Vested
(501,631
)
4.49
Forfeited
(73,781
)
8.09
Unvested and outstanding at December 31, 2018
625,932
$
5.00
The company recorded share-based compensation expense as follows (in thousands):
December 31,
2018
2017
2016
Research and development
$
1,574
$
479
$
152
General and administrative
2,607
894
56
Total share-based compensation
$
4,181
$
1,373
$
208
As of December 31, 2018, there was $2.8 million </t>
  </si>
  <si>
    <t>Earnings per Share</t>
  </si>
  <si>
    <t>Earnings Per Share [Abstract]</t>
  </si>
  <si>
    <t>10. Earnings per Share Basic earnings per share (EPS) is calculated by dividing the net loss by the weighted average number of ordinary shares outstanding during the period. Unvested RSA’s, although legally issued and outstanding, are not considered outstanding for purposes of calculating basic earnings per share as presented in the following schedule. Diluted EPS is calculated by dividing net income by the weighted average number of shares outstanding plus the dilutive effect, if any, of outstanding stock options, RSAs, and RSUs using the treasury stock method. For all periods presented the Basic and Diluted EPS are the same because the outstanding stock options, RSAs and RSUs were considered anti-dilutive. The following is a presentation of the numerator and denominator used in the calculation of net loss per ordinary share:
December 31,
(in thousands, except per share data)
2018
2017
2016
Numerator:
Net loss, as reported, and available to shareholders - basic and diluted
$
(36,862
)
$
(29,686
)
$
(12,198
)
Denominator:
Weighted average number of shares used in computing net loss per share - basic and diluted
29,176
18,187
8,954
Basic and Diluted net loss per ordinary share
$
(1.26
)
$
(1.63
)
$
(1.36
) The following common share equivalents have been excluded from the computation of diluted weighted-average shares outstanding, for the periods indicated, as their effect would have been anti-dilutive:
December 31,
2018
2017
2016
Unvested restricted share awards and restricted share units
625,932
1,191,344
894,770
Unvested and vested share options
1,100,501
191,075
—</t>
  </si>
  <si>
    <t>License Agreements</t>
  </si>
  <si>
    <t>License Agreements [Abstract]</t>
  </si>
  <si>
    <t xml:space="preserve">11. License Agreements Oxford University Innovation Limited Licenses In November 2013, the Company entered an exclusive license agreement (the “2013 Oxford Agreement”) with Oxford University Innovation (“Oxford”), formerly Isis Innovation Limited, to obtain a license to certain patent rights for the commercial development, manufacture, distribution, use and sale of products and processes resulting from the development of those patent rights. The Company is using the licensed patent rights to develop NSR-REP1 for CHM. As part of the consideration for this license, the Company paid upfront fees of $78,000 and past patent cost of $68,000. The 2013 Oxford Agreement requires the Company to remit fees upon the Company or any sub-licensee meeting certain milestones, as well as up to an aggregate of £375,000 ($507,000) upon the achievement of specified milestones and a low single-digit percentage of net of sales upon the Company achieving regulatory approval, subject to quarterly minimums. In addition, the Company agreed to pay a mid single-digit percentage of all upfront fees, milestone and other one-off payments received by the Company. No amounts were paid or accrued at December 31, 2018 or 2017. In November 2015, the Company entered into five separate exclusive license agreements (the “2015 Oxford Agreements”) to obtain a license to certain patent rights for the commercial development, manufacture, distribution, use and sale of gene therapy products targeting five different types of inherited retinal diseases, including NSR-RPGR and NSR-BEST1, and processes resulting from the development of those patent rights. As part of the consideration for these licenses, the Company paid upfront fees of $575,000 in the aggregate. In addition, the Company agreed to pay Oxford annual maintenance fees for all five licenses until the formal application for regulatory approval of the product is filed, as well as upon the achievement of specified development and commercial milestones and a fee income royalty, which is calculated as a single-digit percentage of all upfront fees, milestone and other one-off payments received by the Company. The Company is also required to pay royalty payments, subject to quarterly minimums, based on a single digit percentage of net sales. In connection with the licenses, Oxford was required to transfer certain manufactured license products as well as all manufacturing documentation. The annual maintenance fee for all five licenses is £60,000 ($80,000) for the year ending December 31, 2018 and will increase to £100,000 ($135,000) through 2025 and beyond. As of December 31, 2018 and 2017, the Company has an accrued obligation of £60,000 ($80,000) and $0, respectively. In October 2017, the Company entered into a separate exclusive license agreement (the “2017 Oxford Agreement”) , including NSR-ABCA4, for the treatment of Stargardt disease. As part of the consideration for this license, the Company paid Oxford an upfront signing fee of £100,000 ($135,000). In addition, the Company agreed to pay Oxford annual maintenance fees and payments upon the achievement of specified development and commercial milestones, sales milestones based on the first achievement of predefined sales thresholds, a royalty on annual net sales, In the event that the Company commits a material breach, has a petition presented for winding up of the business, or passes a resolution for voluntary winding up or challenges the licensed patent rights of Oxford, Oxford can terminate the applicable agreement. The Company has the right to terminate the 2013 Oxford Agreement and 2015 Oxford Agreement if Oxford commits a material breach and at any time after the second anniversary of the applicable agreement. The Company has the right to terminate the 2017 Oxford Agreement if Oxford commits a material breach and at any time after the third anniversary of its execution date upon two months’ written notice. The 2013 Oxford Agreement, 2015 Oxford Agreements and 2017 Oxford Agreement expire on the twentieth anniversary of the applicable effective date or each license will expire upon the Company’s written election when for twelve consecutive months none of these items exist: the licensed patents continue to be in force or subsisting in another country, the Company has market exclusivity throughout the world, the Company has market exclusivity throughout any region or the Company has market exclusivity in any country. The Company can sublicense its rights under the 2013 Oxford Agreement, 2015 Oxford Agreements and 2017 Oxford Agreement. Oxford BioMedica License In December 2013, the Company entered into a non-exclusive license agreement (the “BioMedica License Agreement”) with Oxford BioMedica (UK) Limited (“Oxford BioMedica”) to obtain a license to certain patent rights for the commercial development, manufacture, distribution, use and sale of products and processes resulting from the development of those patent rights. As part of the consideration for this license, the Company paid upfront fees of $100,000. In addition, the Company is also required to pay quarterly royalty payments based on net sales at a low-single digit percentage. The BioMedica License Agreement also requires the Company to make a $100,000 milestone payment upon the grant by the FDA of marketing approval for an AAV product for the treatment of CHM. The Company is allowed to sublicense its rights under the agreement, if this occurs the Company is required to pay an upfront sublicense fee and royalty payments equal to a low-to-mid single-digit amount quarterly as a percentage of sublicense revenue. In the event that the Company commits a material breach, challenges the validity of the licensed patent rights, becomes insolvent or if an order is passed or resolution is passed for the winding up of the Company or if an administrator, administrative receiver or receiver is appointed over the Company’s assets, Oxford BioMedica can terminate the BioMedica License Agreement. The Company can terminate the BioMedica License Agreement at any time and if Oxford BioMedica commits a material breach or becomes insolvent or if an order is passed or resolution is passed for the winding up of Oxford BioMedica or if an administrator, administrative receiver or receiver is appointed over Oxford BioMedica’s assets. The BioMedica License Agreement will expire on the expiration date of the related patent. The Company has not recorded any research and development expense for the years ended December 31, 2018, 2017 and 2016 in connection with the BioMedica License Agreement as the Company has not met any milestones and recognized net sales, which would require the Company to remit payments. </t>
  </si>
  <si>
    <t>Research and Development Tax Credit</t>
  </si>
  <si>
    <t>Research And Development Tax Credit [Abstract]</t>
  </si>
  <si>
    <t>12. Research and Development Tax Credit As a company that carries out extensive research and development activities, the Company seeks to benefit from one of two U.K. research and development tax credit cash rebate regimes, the Small and Medium-sized Enterprises R&amp;D Tax Credit Scheme (“SME Scheme”) and the Research and Development Expenditure scheme (“RDEC Scheme”). Under the SME Scheme, the Company’s principal research subsidiary company, NSL, may be eligible to surrender the trading losses that arise from its research and development activities for a payable tax credit of up to approximately 33.4% of eligible research and development expenditures. Qualifying expenditures largely comprise employment costs for research staff, consumables and certain internal overhead costs incurred as part of research projects for which the Company does not receive income. Subcontracted research expenditures are eligible for a cash rebate of up to approximately 21.7%. For certain periods where NSL is not eligible for the SME Scheme, NSL may be eligible for the RDEC Scheme, whereby tax relief was given at 11% of allowable research and development costs, and increased to 12% on January 1, 2018. The RDEC plan is more restrictive with qualifying expenditures mainly comprising of employment costs for research staff. Based on criteria established by HMRC, management of NSL expects a proportion of expenditures being carried out by NSL in relation to its pipeline research, clinical trials management and manufacturing development activities is likely to be eligible for inclusion within one of these two tax credit cash rebate regimes. The Company has recorded U.K. research and development tax credits as an offset to research and development expense in the consolidated statements of operations and comprehensive loss of $7.2 million for the years ended December 31, 2018 and 2016, respectively.</t>
  </si>
  <si>
    <t>Income Taxes</t>
  </si>
  <si>
    <t>Income Tax Disclosure [Abstract]</t>
  </si>
  <si>
    <t xml:space="preserve">13. Income Taxes The components of loss before (benefit from) provision for income taxes for the years ended December 31, 2018, 2017 and 2016 are as follows (in thousands):
December 31,
2018
2017
2016
U.K.
$
(37,765
)
$
(29,978
)
$
(12,194
)
U.S.
463
329
(4
)
Loss before taxes
$
(37,302
)
$
(29,649
)
$
(12,198
) The Company did not record any income tax provision for the year ended December 31, 2016. For the years ended December 31, 2018 and 2017, the Company recorded the following income tax (benefit) provision (in thousands):
December 31,
2018
2017
Current expense (benefit):
Federal
$
(44
)
$
52
State
12
—
Foreign
—
—
Total current expense (benefit)
(32
)
52
Deferred expense (benefit):
Federal
192
—
State
(187
)
(15
)
Foreign
(413
)
—
Total deferred tax expense (benefit)
(408
)
(15
)
Total income tax expense (benefit)
$
(440
)
$
37
A reconciliation of income tax (benefit) expense at the statutory corporate income tax rate to the income tax (benefit) expense at the Company’s effective income tax rate is as follows (in thousands):
December 31,
2018
2017
2016
Tax (benefit) at United Kingdom statutory corporate rate
$
(7,088
)
$
(5,707
)
$
(2,439
)
Research and development activities
2,728
869
835
Valuation allowance
2,992
4,304
1,122
Change in tax law
1,303
537
437
State taxes, net of federal benefit
(164
)
(15
)
—
Foreign rate differential
10
49
—
Other
(221
)
—
45
Income tax expense (benefit)
$
(440
)
$
37
$
-
Net deferred tax assets (liabilities) recognized in the Company’s consolidated balance sheet consist of the following (in thousands):
December 31,
2018
2017
Deferred tax assets:
Net operating loss carryforwards
$
9,018
$
6,549
Intangibles amortization
14
18
Tax credits
404
15
Accruals
24
—
Other
18
8
Total deferred tax assets
9,478
6,590
Less: valuation allowance
(9,050
)
(6,523
)
Net deferred tax asset (liability)
428
67
Deferred tax liabilities:
Depreciation and amortization
(1
)
(52
)
Other deferred tax liabilities
(427
)
—
Total deferred tax liabilities
(428
)
(52
)
Net deferred tax asset (liability)
$
—
$
15
The Company has evaluated the positive and negative evidence bearing 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Accordingly, a full valuation allowance has been established against the net deferred tax assets of December 31, 2018, 2017 and 2016. Management reevaluates the positive and negative evidence at each reporting period. As of December 31, 2018, the Company had $53.0 million of cumulative The Company has not recorded any amounts for unrecognized tax benefits as of December 31, 2018, 2017 and 2016. The Company files income tax returns in the United Kingdom, United States and certain state and local jurisdictions. The income tax returns are generally subject to tax examinations for the tax years ended December 31, 2013 through December 31, 2018. There are currently no pending income tax return examinations. </t>
  </si>
  <si>
    <t>Commitments and Contingencies</t>
  </si>
  <si>
    <t>Commitments And Contingencies Disclosure [Abstract]</t>
  </si>
  <si>
    <t xml:space="preserve">14. Commitments and Contingencies License Agreements The Company has entered into several license agreements (see Note 11). In connection with these agreements the Company is required to make a number of milestone payments and annual license maintenance payments. The Company evaluated all milestone payments within the arrangements to estimate the probability of the Company meeting the milestones in accordance with ASC 450, Contingencies that have been achieved and unpaid have been accrued. Legal Proceedings From time to time, the Company may be a party to litigation or subject to claims incident to the ordinary course of business. Although the results of litigation and claims cannot be predicted with certainty, the Company currently believes that the final outcome of these ordinary course matters will not have a material adverse effect on its business. Regardless of the outcome, litigation can have an adverse impact on the Company because of defense and settlement costs, diversion of management resources and other factors. The Company was not a party to any litigation and did not have contingency reserves established for any liabilities as of December 31, 2018 and 2017. Leases On May 24, 2018, NSL entered into an agreement to receive the assignment of the lease for its new office on Midford Place in London, United Kingdom. This office also serves as the corporate headquarters of the Company. The assignment of the lease to NSL became effective on June 8, 2018 and the lease will expire on October 30, 2020. Annual rent is approximately £198,000 ($261,000), payable quarterly. NSL provided the landlord with an upfront security deposit of approximately £119,000 ($157,000), including value added tax. As part of this agreement, NSL also received a one-time rent concession payment from the landlord in the amount of £75,000 ($99,000) plus value added taxes. NSL’s performance under the lease is guaranteed by Nightstar Therapeutics plc. On April 6, 2018, NSI entered into a sublease for its new corporate headquarters in Waltham, Massachusetts. The sublease provides NSI with approximately 12,000 rentable square feet for general office use. The sublease became effective on April 26, 2018 (the “Sublease Commencement Date”) and will expire in March 2021. The initial rent for the office space is approximately $209,000 per annum, increasing every year by approximately 6%. As part of the agreement, NSI arranged for a letter of credit for $58,000 as security for the sublease. On January 10, 2017, the Company entered into a noncancelable sublease for a facility in Lexington, Massachusetts for its U.S. operations. The lease related to the facility commenced on February 1, 2017 and is scheduled to terminate in June 2020. The lease is classified as an operating lease. The Company is committed to making aggregate lease payments of $86,000 in 2018, $89,000 in 2019 and $46,000 in 2020. This Lexington office space is currently considered excess and has been sublet to recover costs. The Company’s future minimum lease obligations as of December 31, 2018 are:
Premises Operating Leases (in thousands)
2019
$
569
2020
427
2021
58
Total obligations
$
1,054
The Company recorded rent expense aggregating $448,000, $205,000 and $138,000 for the years ended December 31, 2018, 2017 and 2016, respectively. Indemnification In the normal course of business, the Company enters into contracts and agreements that contain a variety of representations and warranties and provide for general indemnification. The Company’s exposure under these agreements is unknown because it involves claims that may be made against the Company in the future. To date, the Company has not paid any claims or been required to defend any action related to its indemnification obligations. However, the Company may record charges in the future as a result of these indemnification obligations. In accordance with its Articles of Association, the Company has indemnification obligations to its officers and directors for certain events or occurrences, subject to certain limits, while they are serving at the Company’s request in such capacity. There have been no claims to date, and the Company has director and officer insurance that may enable it to recover a portion of any amounts paid for future potential claims. </t>
  </si>
  <si>
    <t>Related Party Transactions</t>
  </si>
  <si>
    <t>Related Party Transactions [Abstract]</t>
  </si>
  <si>
    <t xml:space="preserve">15. Related Party Transactions Syncona In the normal course of business, the Company has entered into agreements with controlled or majority-owned entities of Syncona Partner LLP, Syncona Limited and their affiliates, including Freeline Therapeutics (collectively “Syncona”) under which the Company may obtain from or otherwise engage in certain limited research and development activities with these affiliated entities of Syncona in connection with the development of its product candidates. In addition, the Company may provide services to or otherwise engage in certain limited research and development activities with companies affiliated with Syncona, including the provision of clinical manuals and other supportive documents to such affiliated entities. Syncona is a shareholder of the Company and the Chairman of the Board of Directors of the Company serves as the chief investment officer and managing partner of Syncona. The Company has also received accounting and professional services from its principal investor, Syncona from time to time as needed. The Company recorded research and development expenses totaling $53,000, $11,000 and $30,000 for the years ended December 31, 2018, 2017 and 2016, respectively; and recorded $66,000 as other income during the year December 31, 2018. The Company also recorded accounting and professional fees totaling $4,000, $1,200 and $23,000 for the years ended December 31, 2018, 2017 and 2016, respectively. As of December 31, 2018 and 2017, the Company had $28,000 and $13,500, respectively, of accrued and open payments outstanding to affiliates of Syncona. The Company had a lease agreement with The Wellcome Trust Limited, as trustee of The Wellcome Trust, the prior holding company of Syncona. As part of that arrangement, the Company was billed for certain office costs in addition to the leased space. The Company recorded general and administrative expenses totalling $165,000 and $152,000for the years ended December 31, 2017 and 2016, respectively. As of December 31, 2017 and 2016, there was $182,000 and $44,000, respectively, outstanding to The Wellcome Trust. Subsequent to December 31, 2016, The Wellcome Trust is no longer considered an affiliated entity of the Company. The lease with The Wellcome Trust Limited terminated in July 2018. University of Oxford and Related Entities The Company, under various service agreements, receives research and development services from the University of Oxford and its subsidiaries. The University of Oxford is a shareholder of the Company. The Company recorded research and development expenses totaling $566,000, $862,000 and $376,000 for the years ended December 31, 2018, 2017 and 2016, respectively. As of December 31, 2018 and 2017 the Company had $194,000 and $414,000, respectively, included in accrued expenses. See also Note 11 in relation to payments made to Oxford under certain license agreements between Oxford and the Company. MacLaren Agreement In November 2013 and as amended in 2016, the Company entered into a consulting agreement with Oxford University Innovation Ltd. (“Consulting Agreement”), for consulting services of Prof. Robert MacLaren, a former member of the Company’s board of directors. Under the terms of the Consulting Agreement, Prof. MacLaren is to provide the Company with advice and expertise in relation to regulatory submissions, prepare for and attend meetings of the Company’s clinical advisory board, prepare for and attend regulatory meetings, provide scientific and medical advice in relation to the preparation of medical education materials and provide consulting services to the Company’s Chief Medical Officer. Under the terms of the Consulting Agreement, the Company agreed to pay consulting fees for Prof. MacLaren’s services subject to a minimum annual fee of £99,000 ($134,000). In October 2017, the Company’s board of directors awarded Prof. MacLaren 58,000 RSUs which would have vested annually over a four-year period from the date of award. In connection with Prof. MacLaren’s resignation from the Board of Directors (the “Board”), the Board agreed to allow for immediate vesting of 29,000 of the RSUs awarded in October 2017, with the remainder being forfeited as of the same date. The Board also agreed that the Company would pay a bonus to Prof. MacLaren for services provided in 2017 in the amount of $26,000. Under the Consulting Agreement, the Company recorded consulting fees totaling $44,000, $107,000 and $150,000 </t>
  </si>
  <si>
    <t>Employee Benefit Plans</t>
  </si>
  <si>
    <t>Compensation And Retirement Disclosure [Abstract]</t>
  </si>
  <si>
    <t xml:space="preserve">16. Employee Benefit Plans In the United Kingdom, the Company makes certain contributions to private benefit pension schemes on behalf of certain of its employees. Effective December 31, 2018, the obligations to the employees’ individual plans was terminated and the Company fulfilled its remaining obligations under those agreements. The Company paid $0.2 million, $0.2 million and $0.2 million in contributions in the years ended December 31, 2018, 2017 and 2016, respectively. In the United States, the Company established a defined contribution savings plan under Section 401(k) of the Internal Revenue Code. This plan covers substantially all U.S. employees who meet minimum age and service requirements and allows participants to defer a portion of their annual compensation on a pre-tax basis. The Company does not currently match employee contributions and accordingly, no matching contributions were recorded for the years ended December 31, 2018, 2017 and 2016. </t>
  </si>
  <si>
    <t>Selected Quarterly Financial Information Unaudited</t>
  </si>
  <si>
    <t>Quarterly Financial Information Disclosure [Abstract]</t>
  </si>
  <si>
    <t xml:space="preserve">17. Selected Quarterly Financial Information Unaudited The table summarizes the unaudited consolidated financial results of operations for the quarters ended (in thousands, except per share data):
March 31
June 30
September 30
December 31
2018 Quarter Ended
Research and development
$
6,064
$
8,052
$
7,845
$
9,624
General and administrative
2,776
3,324
3,019
3,453
Other (expense) income, net
(5,518
)
2,946
4,925
4,502
Loss before income taxes
(14,358
)
(8,430
)
(5,939
)
(8,575
)
(Benefit from) provision for income taxes
—
(334
)
83
(189
)
Net loss
$
(14,358
)
$
(8,096
)
$
(6,022
)
$
(8,386
)
Other comprehensive income (loss)
$
6,346
$
(2,681
)
$
(4,329
)
$
(3,788
)
Weighted average ordinary shares outstanding basic and diluted
27,862
28,053
28,139
32,762
Basic and diluted net loss per share
$
(0.52
)
$
(0.29
)
$
(0.21
)
$
(0.26
)
2017 Quarter Ended
Research and development
$
2,750
$
3,542
$
3,983
$
10,228
General and administrative
730
677
2,025
3,569
Other income (expense) net
8
(2
)
(2,203
)
51
Loss before income taxes
(3,472
)
(4,221
)
(8,211
)
(13,746
)
(Benefit from) provision for income taxes
—
—
—
37
Net loss
$
(3,472
)
$
(4,221
)
$
(8,211
)
$
(13,783
)
Other comprehensive income (loss)
$
143
$
1,579
$
1,848
$
418
Weighted average ordinary shares outstanding basic and diluted
11,680
23,688
21,514
27,336
Basic and diluted net loss per share
$
(0.30
)
$
(0.18
)
$
(0.38
)
$
(0.50
) </t>
  </si>
  <si>
    <t>Subsequent Events</t>
  </si>
  <si>
    <t>Subsequent Events [Abstract]</t>
  </si>
  <si>
    <t xml:space="preserve">18. Subsequent events On March 4, 2019, the Company entered into an Implementation Agreement with Biogen Switzerland Holdings GmbH and Tungsten Bidco Limited. Pursuant to the terms of the Implementation Agreement, Bidco has agreed to acquire the entire issued and to be issued share capital of the Company for $25.50 in cash per ordinary share, par value £0.01 per share (the “Company Shares”). Under the terms of the Implementation Agreement, the acquisition will be implemented by means of a scheme of arrangement to be undertaken by the Company under Part 26 of the UK Companies Act 2006. The acquisition is subject to, among other things, approval by at least 75 percent in value and a majority in number of the holders of the Company Shares present and voting (in person or by proxy) at the meeting to be convened by order of the High Court of Justice in England and Wales, and the satisfaction or waiver of certain conditions, including law and regulatory authority. </t>
  </si>
  <si>
    <t>Summary of Significant Accounting Policies (Policies)</t>
  </si>
  <si>
    <t>Basis of Presentation</t>
  </si>
  <si>
    <t>Basis of Presentation These consolidated financial statements have been prepared in accordance with accounting principles generally accepted in the United States (U.S. GAAP). The consolidated financial statements include the accounts of the Company and all subsidiaries. All intercompany accounts and transactions have been eliminated. Research and development tax credit receivable was previously included in prepaid and other assets at December 31, 2017 and has been presented as a separate line item in the consolidated financial statements and related footnotes, to conform with the current year presentation.</t>
  </si>
  <si>
    <t>Use of Estimates</t>
  </si>
  <si>
    <t>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income and expenses during the reporting periods. Significant estimates and assumptions reflected in these consolidated financial statements include, but are not limited to, the accrual for research and development expenses, the determination of the fair value of share-based awards issued, share-based compensation expense and the recoverability of the Company’s net deferred tax assets and related valuation allowance. Estimates are periodically reviewed in light of changes in circumstances, facts and experience. Changes in estimates are recorded in the period in which they become known. Actual results could differ materially from those estimates.</t>
  </si>
  <si>
    <t>Cash and Cash Equivalents</t>
  </si>
  <si>
    <t>Cash and Cash Equivalents The Company considers all highly liquid investments that have maturities of three months or less when acquired to be cash equivalents. Cash equivalents consist of investments in money market funds and United States (U.S.) Treasury securities with an original maturity of less than three months.</t>
  </si>
  <si>
    <t>Restricted Cash</t>
  </si>
  <si>
    <t>Restricted Cash The Company has entered into a certain lease transaction (refer to Note 14) that requires a security deposit of $58,000 for the duration of the lease contract, which is reported in the Other assets balance line on the consolidated balance sheet. The Company includes the restricted cash balance in cash and cash equivalents when reconciling beginning-of-period and end-of-period total amounts shown on the consolidated statements of cash flows.</t>
  </si>
  <si>
    <t>Marketable Securities</t>
  </si>
  <si>
    <t>Marketable securities The Company invests available funds in high-quality Treasury securities that are classified as available-for-sale and carried at fair value. Changes in fair value of available-for-sale securities are recorded in other comprehensive income (loss) as net unrealized gains (losses) on available-for-sale securities. The Company recognized $2.1 million (net of a tax benefit of $0.4 million) in unrealized holding gains for the year ended December 31, 2018. The Company did not recognize any net unrealized gains or losses on marketable securities in any prior period.</t>
  </si>
  <si>
    <t>Fair Value Measurements</t>
  </si>
  <si>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For marketable securities, exclusively U.S. Treasury securities, management utilizes values provided by the Company’s investment advisor and compares them to the values published by a third-party source. Management believes that the carrying amounts of the Company’s consolidated financial instruments, including cash equivalents, prepaid expenses, research and development credit receivables, accounts payable and accrued expenses approximate fair value due to the short-term nature of those instruments. </t>
  </si>
  <si>
    <t>Concentration of Credit Risk</t>
  </si>
  <si>
    <t xml:space="preserve">Concentration of Credit Risk Financial instruments that subject the Company to credit risk consist primarily of cash, cash equivalents and marketable securities. The Company places cash and cash equivalents in established financial institutions. Marketable securities held by the Company consist exclusively of U.S. Treasury securities. The Company has no significant off-balance-sheet risk or concentration of credit risk, such as foreign exchange contracts, options contracts, or other foreign hedging arrangements. </t>
  </si>
  <si>
    <t>Property and Equipment</t>
  </si>
  <si>
    <t xml:space="preserve">Property and Equipment Property and equipment are recorded at cost and depreciated using the straight-line method over the estimated useful lives of the respective assets. As of December 31, 2018 and 2017, the Company’s property and equipment consisted of lab equipment, computer equipment and office equipment, which has an estimated useful life of three years. The Company capitalizes the cost of leasehold improvements and amortizes them over the shorter of the useful life of the asset and the non-cancellable lease term. Upon retirement or sale, the cost of assets disposed of and the related accumulated depreciation are removed from the accounts and any resulting gain or loss is included in the consolidated statement of operations and other comprehensive loss. Expenditures for repairs and maintenance are charged to expense as incurred. The Company evaluates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has not recognized any impairment losses from inception through December 31, 2018. </t>
  </si>
  <si>
    <t>Segment Information</t>
  </si>
  <si>
    <t xml:space="preserve">Segment Information Operating segments are defined as components of an enterprise about which separate discrete information is available for evaluation by the chief operating decision maker in deciding how to allocate resources and assess performance. The Company and the Company’s chief operating decision maker, the Company’s Chief Executive Officer, view the Company’s operations and manage its business as a single operating segment, which is the business of developing and commercializing gene therapies; however, the Company operates in two geographic regions: United Kingdom and United States. </t>
  </si>
  <si>
    <t>Research and Development Costs</t>
  </si>
  <si>
    <t>Research and Development Costs Research and development costs are expensed as incurred. Research and development expenses consist of costs incurred in performing research and development activities, including salaries, share-based compensation and benefits, depreciation expense, travel, third-party license fees, and external costs of outside vendors engaged to conduct clinical development activities, clinical trials, cost to manufacture clinical trial materials and tax credits associated with research and development activities. Research and development tax credits received from Her Majesty's Revenue &amp; Customs (“HMRC”) are recognized as offsets to research and development expenses.</t>
  </si>
  <si>
    <t>Research Contract Costs and Accruals</t>
  </si>
  <si>
    <t xml:space="preserve">Research Contract Costs and Accruals The Company has entered into various research and development-related contracts with research institutions and other compani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or clinical trials, including the phase or completion of events, invoices received and contracted costs. Estimates are made in determining the accrued balances at the end of any reporting period. Actual results could differ from the Company’s estimates. The Company’s historical accrual estimates have not been materially different from the actual costs. </t>
  </si>
  <si>
    <t>Patent Costs</t>
  </si>
  <si>
    <t xml:space="preserve">Patent Costs The Company expenses patent application and related legal costs as incurred and classified such costs as general and administrative expenses in the accompanying consolidated statements of operations and comprehensive loss. </t>
  </si>
  <si>
    <t>Share-Based Compensation The Company recognizes compensation expense for equity awards based on the grant date fair value of the award on a straight-line basis over the requisite service period. The Company uses the fair value of its ordinary shares to determine the fair value of restricted share awards (“RSAs”) and restricted share units (“RSUs”). The fair value of options is determined using the Black-Scholes option pricing model. The Company accounts for forfeitures as they occur.</t>
  </si>
  <si>
    <t>Foreign Currency Translation</t>
  </si>
  <si>
    <t>Foreign Currency Translation The Company maintains its financial statements in the functional currency pounds sterling. Monetary assets and liabilities denominated in currencies other than the functional currency are remeasured into the functional currency at rates of exchange prevailing at the balance sheet dates. Non-monetary assets and liabilities denominated in foreign currencies are remeasured into the functional currency at the exchange rates prevailing at the date of the transaction. Exchange gains or losses arising from foreign currency transactions are included in the determination of net loss for the respective periods. The Company recorded foreign exchange losses of $2.8 million, $2.9 million and $36,000 for the years ended December 31, 2018, 2017 and 2016, respectively. For financial reporting purposes, the financial statements of the Company, which are prepared using the functional currency of pounds sterling, have been translated into the U.S. dollar. Assets and liabilities are translated at the exchange rates at the balance sheet dates, revenue and expenses are translated at the average exchange rates and shareholders’ equity is translated based on historical exchange rates. Translation adjustments are not included in the determination of net loss, but are included as foreign currency adjustments in accumulated other comprehensive income (loss), a component of shareholders’ equity. The Company recorded a loss of $6.7 million, a gain of $4.0 million, and a loss of $1.4 million on foreign currency translation adjustments for the years ended December 31, 2018, 2017 and 2016, respectively.</t>
  </si>
  <si>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its tax return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deferred tax assets will be recovered in the future to the extent managemen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as the amount of benefit to recognize in the consolidated financial statements. The amount of benefits that may be us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 recognizes interest and penalties related to unrecognized tax benefits on the income tax expense line in the accompanying consolidated statement of operations. As of December 31, 2018, 2017 and 2016, no accrued interest or penalties are included on the related tax liability line in the consolidated balance sheet. Research and development tax credits received from HMRC are recognized as offsets to research and development expenses.</t>
  </si>
  <si>
    <t>Comprehensive Loss</t>
  </si>
  <si>
    <t>Comprehensive Loss The Company follows the provisions of the Financial Accounting Standards Board (“FASB”) Accounting Standards Codification (“ASC”) Topic 220, Comprehensive Income</t>
  </si>
  <si>
    <t>Net Loss per Share</t>
  </si>
  <si>
    <t xml:space="preserve">Net Loss per Share Basic and diluted net loss per ordinary share is determined by dividing net loss by the weighted average number of ordinary shares outstanding during the period. For all periods presented, the outstanding shares of unvested RSAs and other common share equivalents were excluded from the calculation because the effect would be anti-dilutive. Therefore, the weighted average shares outstanding used to calculate both basic and diluted loss per share are the same. </t>
  </si>
  <si>
    <t>Smaller Reporting Company Status</t>
  </si>
  <si>
    <t xml:space="preserve">Smaller Reporting Company Status In June 2018 the U.S Securities and Exchange Commission amended the thresholds for the smaller reporting company (“SRC”) definition thereby expanding the number of smaller companies eligible to comply with the scaled disclosure requirements. As of December 31, 2018, the Company qualifies for these reduced SRC disclosure requirements. The Company will maintain the SRC status until its revenue and unaffiliated market capitalization exceed the eligibility criteria. </t>
  </si>
  <si>
    <t>Emerging Growth Company Status</t>
  </si>
  <si>
    <t>Emerging Growth Company Status As of December 31, 2018, the Company maintained its status as an “emerging growth company,” as defined in the Jumpstart Our Business Startups Act. The Company as an “emerging growth company, may take advantage of certain exemptions from various reporting requirements that are applicable to other public companies that are not emerging growth companies. The Company may take advantage of these exemptions until the Company is no longer an emerging growth company. The Company may take advantage of these exemptions up until the last day of the fiscal year following the fifth anniversary of its initial public offering that occurred in October 2017, or such earlier time, that it ceases to be an emerging growth company.</t>
  </si>
  <si>
    <t>Recent Accounting Pronouncements</t>
  </si>
  <si>
    <t xml:space="preserve">Recent Accounting Pronouncements Recently issued accounting pronouncements not yet adopted In February 2016, the FASB issued Auditing Standard Update (“ASU”) 2016-02, Leases. Codification Improvements to Topic 842, Leases Targeted Improvements , In August 2018, the FASB issued ASU 2018-13 ( Fair Value Measurement (Topic 820): Disclosure Framework – Changes to the Disclosure Requirements for Fair Value Measurement , reducing certain disclosures concerning the fair value hierarchy. T In ASU 2018-09 (“ASU 2018-09”), Codification Improvements . The ASU 2018-09 provides updates and clarifications to a number of previously issued accountings standards and such updates and clarifications are effective concurrently with the related standards. The Company does not expect the adoption of ASU 2018-09 to In June 2018, the FASB issued ASU 2018-07 , Compensation—Stock Compensation (Topic 718) - Improvements to Nonemployee Share-Based Payment Accounting Revenue from contracts with customers. In June 2016, the FASB issued ASU 2016-13, Financial Instruments Credit Losses (Topic 326) The Company has considered other recent accounting pronouncements and concluded that they are either not applicable to the business, or that the effect is not expected to be material to the consolidated financial statements as a result of future adoption. Recently adopted accounting pronouncements In October 2016, the FASB issued ASU No. 2016-16, Income Taxes (Topic 740) In March 2016, the FASB issued ASU No. 2016-09, Compensation—Stock Compensation (Topic 718 : Improvements to Employee Share-Based Payment Accounting In November 2016, the FASB issued ASU No. 2016-18, Statement of Cash Flows (Topic 230): Restricted Cash In January 2017, the FASB issued ASU 2017-01, Clarifying the Definition of a Business On August 26, 2016, the FASB issued Accounting Standards Update No 2016-15, Statement of Cash Flows (Topic 230) In January 2016, the FASB issued ASU 2016-01, Financial Instruments – Overall (Subtopic 825-10): Recognition and Measurement of Financial Assets and Financial Liabilities In August 2018, the FASB issued A ccounting Standards Update (“ASU”) , Intangibles – Goodwill and Other – Internal Use Software (Subtopic 350-40), Customer’s Accounting for Implementation Costs Incurred in a Cloud Computing Arrangement that is a Service Contract The guidance is effective for the Company in annual periods beginning after December 15, 2019, and interim periods within those annual periods. The Company has the option to apply the guidance prospectively to all implementation costs incurred after the date of adoption or retrospectively. The new guidance requires certain disclosures in the interim and annual period of adoption. On October 1, 2018, the Company adopted ASU 2018-15 on a prospective basis. The adoption did not have a material impact to the consolidated financial statements. </t>
  </si>
  <si>
    <t>Fair Value of Financial Assets and Liabilities (Tables)</t>
  </si>
  <si>
    <t>Fair Value of Financial Assets</t>
  </si>
  <si>
    <t>For cash, current receivables, and accounts payable, the carrying amounts approximate fair value, because of the short maturity of these instruments, and therefore fair value information is not included in the table below (in thousands):
December 31, 2018
Total
Level 1
Level 2
Level 3
Money market funds and short-term U.S. Treasury securities, included in cash and cash equivalents
$
23,514
$
23,514
$
—
$
—
U.S Treasury securities
$
136,385
100,949
35,436
—
$
159,899
$
124,463
$
35,436
$
—</t>
  </si>
  <si>
    <t>Marketable securities (Tables)</t>
  </si>
  <si>
    <t>Schedule of Investments in Marketable Securities Classified as Available-for-Sale</t>
  </si>
  <si>
    <t>As of December 31, 2018, the Company has the following investments in marketable securities classified as available-for-sale (in thousands):
Maturity
Amortized cost
Gross Unrealized Holding Gains
Gross Unrealized Holding Losses
Impact of Foreign Currency Exchange Rate Fluctuations
Aggregate Estimated Fair Value
U.S. Treasury securities
3 - 9 months
$
133,899
$
—
$
(21
)
$
2,507
$
136,385</t>
  </si>
  <si>
    <t>Prepaid Expenses and Other Current Assets (Tables)</t>
  </si>
  <si>
    <t>Schedule of Prepaid Expenses and Other Current Assets</t>
  </si>
  <si>
    <t>Prepaid expenses and other current assets consisted of the following (in thousands):
December 31,
2018
2017
Prepayments
$
5,236
$
2,586
Research grant receivable
576
—
Value-added tax receivable
526
905
Interest receivable
128
98
Other
139
96
Total prepaid expenses and other current assets
$
6,605
$
3,685</t>
  </si>
  <si>
    <t>Property and Equipment, Net (Tables)</t>
  </si>
  <si>
    <t>Components of Property and Equipment, Net</t>
  </si>
  <si>
    <t>Property and equipment, net consisted of the following (in thousands):
December 31,
2018
2017
Lab equipment
$
358
$
363
Computer and office equipment
554
382
Leasehold improvements
284
—
Less: accumulated depreciation
(634
)
(390
)
Total property and equipment, net
$
562
$
355</t>
  </si>
  <si>
    <t>Accrued Expenses and Other Liabilities (Tables)</t>
  </si>
  <si>
    <t>Components of Accrued Expenses and Other Liabilities</t>
  </si>
  <si>
    <t>Accrued expenses and other liabilities consisted of the following (in thousands):
December 31,
2018
2017
Research and development activities
$
6,527
$
3,779
Compensation and benefits
2,423
1,093
Professional fees
636
410
Other
1,774
907
Total accrued expenses and other liabilities
$
11,360
$
6,189</t>
  </si>
  <si>
    <t>Shareholders’ Equity (Tables)</t>
  </si>
  <si>
    <t>Schedule of Remaining Outstanding Tranche Obligations and Their Respective Prespecified Milestone Criteria</t>
  </si>
  <si>
    <t>At December 31, 2016, the remaining outstanding Tranche Obligations and their respective prespecified milestone criteria were as follows:
Tranche
Number of Shares
Price Per Share
Milestone
2
1,846,070
£
1.00
Commencement of a pivotal trial for CHM
2
773,966
£
2.07366
Commencement of a pivotal trial for CHM
3
2,725,139
£
2.07366
First patient treated in a clinical trial for a second program
4
2,725,139
£
2.07366
First patient treated in a clinical trial for a third program</t>
  </si>
  <si>
    <t>Share-Based Compensation (Tables)</t>
  </si>
  <si>
    <t>Assumptions Used in Black-Scholes Option Pricing Model To Determine Fair Value Of Share Options Granted</t>
  </si>
  <si>
    <t>The assumptions used in the Black-Scholes option pricing model to determine the fair value of the share options granted to employees and directors during the years ended December 31, 2018 and 2017 were as follows:
December 31,
December 31,
2018
2017
Expected option life (years)
6 years
6 years
Risk-free interest rate
2.63% to 3.01%
2.16% to 2.25%
Expected volatility
64.65% to 66.69%
57.17% to 57.43%
Expected dividend yield
0.00%
0.00%</t>
  </si>
  <si>
    <t>Summary of Share Option Grant Activity</t>
  </si>
  <si>
    <t>No share options were granted prior to 2017. Option grant activity for the year ended December 31, 2018 is as follows:
Number of Options
Weighted Average Exercise Price
Weighted Average Remaining Contractual Life
Aggregate Intrinsic Value
Outstanding at December 31, 2017
191,075
$
21.00
9.87 years
$
21.00
Granted
965,526
14.47
—
—
Exercised
—
—
—
—
Forfeited
(56,100
)
13.60
—
—
Outstanding at December 31, 2018
1,100,501
$
15.74
9.17 years
$
—
Exercisable as of December 31, 2018
51,285
$
21.56
8.87 years
$
—
Unvested that are expected to vest and vested as of December 31, 2018
1,100,501
$
15.74
9.17 years
$
—</t>
  </si>
  <si>
    <t>Summary of Changes in the Company's RSAs and RSUs</t>
  </si>
  <si>
    <t>A summary of the changes in the Company’s RSAs and RSUs during the year ended December 31, 2018:
Number of Shares
Weighted Average Grant Date Fair Value
Outstanding at December 31, 2017
1,191,344
4.92
Granted
10,000
14.31
Vested
(501,631
)
4.49
Forfeited
(73,781
)
8.09
Unvested and outstanding at December 31, 2018
625,932
$
5.00</t>
  </si>
  <si>
    <t>Summary of Recorded Share-based Compensation Expense</t>
  </si>
  <si>
    <t>The company recorded share-based compensation expense as follows (in thousands):
December 31,
2018
2017
2016
Research and development
$
1,574
$
479
$
152
General and administrative
2,607
894
56
Total share-based compensation
$
4,181
$
1,373
$
208</t>
  </si>
  <si>
    <t>Earnings per Share (Tables)</t>
  </si>
  <si>
    <t>Presentation of Numerator and Denominator Used in Calculation of Net Loss per Ordinary Share</t>
  </si>
  <si>
    <t>The following is a presentation of the numerator and denominator used in the calculation of net loss per ordinary share:
December 31,
(in thousands, except per share data)
2018
2017
2016
Numerator:
Net loss, as reported, and available to shareholders - basic and diluted
$
(36,862
)
$
(29,686
)
$
(12,198
)
Denominator:
Weighted average number of shares used in computing net loss per share - basic and diluted
29,176
18,187
8,954
Basic and Diluted net loss per ordinary share
$
(1.26
)
$
(1.63
)
$
(1.36
)</t>
  </si>
  <si>
    <t>Common Share Equivalents Excluded from the Computation of Diluted Weighted-average Shares Outstanding</t>
  </si>
  <si>
    <t>The following common share equivalents have been excluded from the computation of diluted weighted-average shares outstanding, for the periods indicated, as their effect would have been anti-dilutive:
December 31,
2018
2017
2016
Unvested restricted share awards and restricted share units
625,932
1,191,344
894,770
Unvested and vested share options
1,100,501
191,075
—</t>
  </si>
  <si>
    <t>Income Taxes (Tables)</t>
  </si>
  <si>
    <t>Schedule of Components of Loss Before (Benefit from) Provision for Income Taxes</t>
  </si>
  <si>
    <t>The components of loss before (benefit from) provision for income taxes for the years ended December 31, 2018, 2017 and 2016 are as follows (in thousands):
December 31,
2018
2017
2016
U.K.
$
(37,765
)
$
(29,978
)
$
(12,194
)
U.S.
463
329
(4
)
Loss before taxes
$
(37,302
)
$
(29,649
)
$
(12,198
)</t>
  </si>
  <si>
    <t>Schedule of Income Tax (Benefit) Provision</t>
  </si>
  <si>
    <t>The Company did not record any income tax provision for the year ended December 31, 2016. For the years ended December 31, 2018 and 2017, the Company recorded the following income tax (benefit) provision (in thousands):
December 31,
2018
2017
Current expense (benefit):
Federal
$
(44
)
$
52
State
12
—
Foreign
—
—
Total current expense (benefit)
(32
)
52
Deferred expense (benefit):
Federal
192
—
State
(187
)
(15
)
Foreign
(413
)
—
Total deferred tax expense (benefit)
(408
)
(15
)
Total income tax expense (benefit)
$
(440
)
$
37</t>
  </si>
  <si>
    <t>Schedule of Reconciliation of Income Tax (Benefit) Expense</t>
  </si>
  <si>
    <t>A reconciliation of income tax (benefit) expense at the statutory corporate income tax rate to the income tax (benefit) expense at the Company’s effective income tax rate is as follows (in thousands):
December 31,
2018
2017
2016
Tax (benefit) at United Kingdom statutory corporate rate
$
(7,088
)
$
(5,707
)
$
(2,439
)
Research and development activities
2,728
869
835
Valuation allowance
2,992
4,304
1,122
Change in tax law
1,303
537
437
State taxes, net of federal benefit
(164
)
(15
)
—
Foreign rate differential
10
49
—
Other
(221
)
—
45
Income tax expense (benefit)
$
(440
)
$
37
$
-</t>
  </si>
  <si>
    <t>Schedule of Net Deferred Tax Assets (Liabilities)</t>
  </si>
  <si>
    <t>Net deferred tax assets (liabilities) recognized in the Company’s consolidated balance sheet consist of the following (in thousands):
December 31,
2018
2017
Deferred tax assets:
Net operating loss carryforwards
$
9,018
$
6,549
Intangibles amortization
14
18
Tax credits
404
15
Accruals
24
—
Other
18
8
Total deferred tax assets
9,478
6,590
Less: valuation allowance
(9,050
)
(6,523
)
Net deferred tax asset (liability)
428
67
Deferred tax liabilities:
Depreciation and amortization
(1
)
(52
)
Other deferred tax liabilities
(427
)
—
Total deferred tax liabilities
(428
)
(52
)
Net deferred tax asset (liability)
$
—
$
15</t>
  </si>
  <si>
    <t>Commitments and Contingencies (Tables)</t>
  </si>
  <si>
    <t>Schedule of Future Minimum Lease Obligations</t>
  </si>
  <si>
    <t>The Company’s future minimum lease obligations as of December 31, 2018 are:
Premises Operating Leases (in thousands)
2019
$
569
2020
427
2021
58
Total obligations
$
1,054</t>
  </si>
  <si>
    <t>Selected Quarterly Financial Information Unaudited (Tables)</t>
  </si>
  <si>
    <t>Summary of Unaudited Consolidated Financial Results of Operations</t>
  </si>
  <si>
    <t xml:space="preserve">The table summarizes the unaudited consolidated financial results of operations for the quarters ended (in thousands, except per share data):
March 31
June 30
September 30
December 31
2018 Quarter Ended
Research and development
$
6,064
$
8,052
$
7,845
$
9,624
General and administrative
2,776
3,324
3,019
3,453
Other (expense) income, net
(5,518
)
2,946
4,925
4,502
Loss before income taxes
(14,358
)
(8,430
)
(5,939
)
(8,575
)
(Benefit from) provision for income taxes
—
(334
)
83
(189
)
Net loss
$
(14,358
)
$
(8,096
)
$
(6,022
)
$
(8,386
)
Other comprehensive income (loss)
$
6,346
$
(2,681
)
$
(4,329
)
$
(3,788
)
Weighted average ordinary shares outstanding basic and diluted
27,862
28,053
28,139
32,762
Basic and diluted net loss per share
$
(0.52
)
$
(0.29
)
$
(0.21
)
$
(0.26
)
2017 Quarter Ended
Research and development
$
2,750
$
3,542
$
3,983
$
10,228
General and administrative
730
677
2,025
3,569
Other income (expense) net
8
(2
)
(2,203
)
51
Loss before income taxes
(3,472
)
(4,221
)
(8,211
)
(13,746
)
(Benefit from) provision for income taxes
—
—
—
37
Net loss
$
(3,472
)
$
(4,221
)
$
(8,211
)
$
(13,783
)
Other comprehensive income (loss)
$
143
$
1,579
$
1,848
$
418
Weighted average ordinary shares outstanding basic and diluted
11,680
23,688
21,514
27,336
Basic and diluted net loss per share
$
(0.30
)
$
(0.18
)
$
(0.38
)
$
(0.50
) </t>
  </si>
  <si>
    <t>Nature of the Business - Additional Information (Details) - USD ($) $ / shares in Units, $ in Millions</t>
  </si>
  <si>
    <t>Oct. 02, 2018</t>
  </si>
  <si>
    <t>Oct. 02, 2017</t>
  </si>
  <si>
    <t>Minimum</t>
  </si>
  <si>
    <t>Nature Of Business [Line Items]</t>
  </si>
  <si>
    <t>Number of months for operating plan sufficiently funded by cash resources</t>
  </si>
  <si>
    <t>12 months</t>
  </si>
  <si>
    <t>American Depositary Shares</t>
  </si>
  <si>
    <t>Net proceeds after deducting underwriting discounts and commissions and estimated offering expenses</t>
  </si>
  <si>
    <t>American Depositary Shares | IPO</t>
  </si>
  <si>
    <t>Price per share</t>
  </si>
  <si>
    <t>Summary of Significant Accounting Policies - Additional Information (Details)</t>
  </si>
  <si>
    <t>68 Months Ended</t>
  </si>
  <si>
    <t>Dec. 31, 2018USD ($)Segment</t>
  </si>
  <si>
    <t>Dec. 31, 2017USD ($)</t>
  </si>
  <si>
    <t>Dec. 31, 2016USD ($)</t>
  </si>
  <si>
    <t>Dec. 31, 2018USD ($)</t>
  </si>
  <si>
    <t>Apr. 06, 2018USD ($)</t>
  </si>
  <si>
    <t>Summary Of Significant Accounting Policies [Line Items]</t>
  </si>
  <si>
    <t>Net unrealized gains (losses) on available-for-sale securities recorded in other comprehensive income (loss) before tax</t>
  </si>
  <si>
    <t>Net unrealized gains (losses) on available-for-sale securities recorded in other comprehensive income (loss) tax</t>
  </si>
  <si>
    <t>Property and equipment, impairment losses recognized</t>
  </si>
  <si>
    <t>Number of operating segments | Segment</t>
  </si>
  <si>
    <t>Foreign currency exchange loss</t>
  </si>
  <si>
    <t>Gain (loss) related to foreign currency translation</t>
  </si>
  <si>
    <t>Accrued interest</t>
  </si>
  <si>
    <t>Accrued penalties</t>
  </si>
  <si>
    <t>Percentage of income tax realized upon settlement</t>
  </si>
  <si>
    <t>50.00%</t>
  </si>
  <si>
    <t>Lab Equipment</t>
  </si>
  <si>
    <t>Property and equipment, useful life</t>
  </si>
  <si>
    <t>3 years</t>
  </si>
  <si>
    <t>Computer Equipment</t>
  </si>
  <si>
    <t>Office Equipment</t>
  </si>
  <si>
    <t>Leasehold Improvements</t>
  </si>
  <si>
    <t>Property and equipment, amortization description</t>
  </si>
  <si>
    <t>the shorter of the useful life of the asset and the non-cancellable lease term</t>
  </si>
  <si>
    <t>Other Assets</t>
  </si>
  <si>
    <t>Security deposits for duration of lease contracts</t>
  </si>
  <si>
    <t>Fair Value of Financial Assets and Liabilities - Fair Value of Financial Assets (Details) $ in Thousands</t>
  </si>
  <si>
    <t>Fair Value Assets And Liabilities Measured On Recurring And Nonrecurring Basis [Line Items]</t>
  </si>
  <si>
    <t>Assets measured at fair value</t>
  </si>
  <si>
    <t>Level 1</t>
  </si>
  <si>
    <t>Level 2</t>
  </si>
  <si>
    <t>Money Market Funds and Short-term U.S. Treasury Securities, Included in Cash and Cash Equivalents</t>
  </si>
  <si>
    <t>Money Market Funds and Short-term U.S. Treasury Securities, Included in Cash and Cash Equivalents | Level 1</t>
  </si>
  <si>
    <t>U.S. Treasury Securities</t>
  </si>
  <si>
    <t>U.S. Treasury Securities | Level 1</t>
  </si>
  <si>
    <t>U.S. Treasury Securities | Level 2</t>
  </si>
  <si>
    <t>Fair Value of Financial Assets and Liabilities - Additional Information (Details) - USD ($)</t>
  </si>
  <si>
    <t>Fair Value, Measurements, Recurring</t>
  </si>
  <si>
    <t>Liabilities measured at fair value</t>
  </si>
  <si>
    <t>Marketable securities - Schedule of Investments in Marketable Securities Classified as Available-for-Sale (Details) $ in Thousands</t>
  </si>
  <si>
    <t>Schedule Of Available For Sale Securities [Line Items]</t>
  </si>
  <si>
    <t>Available-for-sale securities, aggregate estimated fair value</t>
  </si>
  <si>
    <t>Available-for-sale securities, amortized cost</t>
  </si>
  <si>
    <t>Available-for-sale securities, gross unrealized holding losses</t>
  </si>
  <si>
    <t>Available-for-sale securities, impact of foreign currency exchange rate fluctuations</t>
  </si>
  <si>
    <t>U.S. Treasury Securities | Minimum</t>
  </si>
  <si>
    <t>Available-for-sale securities, maturity</t>
  </si>
  <si>
    <t>3 months</t>
  </si>
  <si>
    <t>U.S. Treasury Securities | Maximum</t>
  </si>
  <si>
    <t>9 months</t>
  </si>
  <si>
    <t>Marketable securities - Additional Information (Details) - USD ($)</t>
  </si>
  <si>
    <t>Available-for-sale securities aggregated</t>
  </si>
  <si>
    <t>Other comprehensive income net gain related to changes in securities fair value</t>
  </si>
  <si>
    <t>Unrealized loss position for more than one year</t>
  </si>
  <si>
    <t>Foreign currency gains on settlement of maturing marketable securities</t>
  </si>
  <si>
    <t>Foreign Currency Gain (Loss)</t>
  </si>
  <si>
    <t>Cash Equivalents</t>
  </si>
  <si>
    <t>Prepaid Expenses and Other Current Assets - Schedule of Prepaid Expenses and Other Current Assets (Details) - USD ($) $ in Thousands</t>
  </si>
  <si>
    <t>Prepayments</t>
  </si>
  <si>
    <t>Research grant receivable</t>
  </si>
  <si>
    <t>Value-added tax receivable</t>
  </si>
  <si>
    <t>Interest receivable</t>
  </si>
  <si>
    <t>Other</t>
  </si>
  <si>
    <t>Total prepaid expenses and other current assets</t>
  </si>
  <si>
    <t>Property and Equipment, Net - Components of Property and Equipment, Net (Details) - USD ($) $ in Thousands</t>
  </si>
  <si>
    <t>Property Plant And Equipment [Line Items]</t>
  </si>
  <si>
    <t>Less: accumulated depreciation</t>
  </si>
  <si>
    <t>Total property and equipment, net</t>
  </si>
  <si>
    <t>Property and equipment, gross</t>
  </si>
  <si>
    <t>Computer and Office Equipment</t>
  </si>
  <si>
    <t>Property and Equipment, Net - Additional Information (Details) - USD ($)</t>
  </si>
  <si>
    <t>Depreciation expense</t>
  </si>
  <si>
    <t>Accrued Expenses and Other Liabilities - Components of Accrued Expenses and Other Liabilities (Details) - USD ($) $ in Thousands</t>
  </si>
  <si>
    <t>Research and development activities</t>
  </si>
  <si>
    <t>Compensation and benefits</t>
  </si>
  <si>
    <t>Professional fees</t>
  </si>
  <si>
    <t>Total accrued expenses and other liabilities</t>
  </si>
  <si>
    <t>Shareholders' Equity - Additional Information (Details)</t>
  </si>
  <si>
    <t>Oct. 02, 2018USD ($)$ / sharesshares</t>
  </si>
  <si>
    <t>Oct. 02, 2017USD ($)$ / sharesshares</t>
  </si>
  <si>
    <t>Jun. 27, 2017USD ($)shares</t>
  </si>
  <si>
    <t>Dec. 31, 2014USD ($)</t>
  </si>
  <si>
    <t>Jun. 30, 2017USD ($)$ / sharesshares</t>
  </si>
  <si>
    <t>Nov. 30, 2015USD ($)</t>
  </si>
  <si>
    <t>May 31, 2014USD ($)</t>
  </si>
  <si>
    <t>Dec. 31, 2018USD ($)Voteshares</t>
  </si>
  <si>
    <t>Dec. 31, 2017USD ($)shares</t>
  </si>
  <si>
    <t>Mar. 31, 2017£ / sharesshares</t>
  </si>
  <si>
    <t>Class Of Stock [Line Items]</t>
  </si>
  <si>
    <t>Number of votes per ordinary shares | Vote</t>
  </si>
  <si>
    <t>Dividends</t>
  </si>
  <si>
    <t>Issuance of shares | shares</t>
  </si>
  <si>
    <t>Estimated fair value of tranche obligation liability</t>
  </si>
  <si>
    <t>Change in fair value of tranche obligation liability</t>
  </si>
  <si>
    <t>Ordinary shares, outstanding | shares</t>
  </si>
  <si>
    <t>Tranche Obligations</t>
  </si>
  <si>
    <t>March 2017 Agreement</t>
  </si>
  <si>
    <t>Termination date</t>
  </si>
  <si>
    <t>2017-06</t>
  </si>
  <si>
    <t>American Depositary Shares | Nightstar Therapeutics Limited</t>
  </si>
  <si>
    <t>Issuance of ordinary shares, shares | shares</t>
  </si>
  <si>
    <t>Price per share | $ / shares</t>
  </si>
  <si>
    <t>American Depositary Shares | Underwritten Public Offering</t>
  </si>
  <si>
    <t>Underwriting discounts and commissions and offering expenses</t>
  </si>
  <si>
    <t>Class A Ordinary Shares</t>
  </si>
  <si>
    <t>Class A Ordinary Shares | March 2017 Agreement</t>
  </si>
  <si>
    <t>Subscription of aggregate shares | shares</t>
  </si>
  <si>
    <t>Equity issuance costs</t>
  </si>
  <si>
    <t>Class A Ordinary Shares | March 2017 Agreement | Common Stock Shares Subscriptions Price One</t>
  </si>
  <si>
    <t>Shares issued, price per share | £ / shares</t>
  </si>
  <si>
    <t>Class A Ordinary Shares | March 2017 Agreement | Common Stock Shares Subscriptions Price Two</t>
  </si>
  <si>
    <t>Class A Ordinary Shares | June 2017 Agreement</t>
  </si>
  <si>
    <t>Stock issuance costs</t>
  </si>
  <si>
    <t>Shareholders' Equity - Summary of Remaining Outstanding Tranche Obligations and Respective Prespecified Milestone Criteria (Details) - £ / shares</t>
  </si>
  <si>
    <t>Number of Shares</t>
  </si>
  <si>
    <t>Remaining Outstanding Obligations Tranche 2</t>
  </si>
  <si>
    <t>Price Per Share</t>
  </si>
  <si>
    <t>Milestone</t>
  </si>
  <si>
    <t>Commencement of a pivotal trial for CHM</t>
  </si>
  <si>
    <t>Remaining Outstanding Obligations Tranche 3</t>
  </si>
  <si>
    <t>First patient treated in a clinical trial for a second program</t>
  </si>
  <si>
    <t>Remaining Outstanding Obligations Tranche 4</t>
  </si>
  <si>
    <t>First patient treated in a clinical trial for a third program</t>
  </si>
  <si>
    <t>Share-Based Compensation - Additional Information (Details)</t>
  </si>
  <si>
    <t>Jan. 01, 2019shares</t>
  </si>
  <si>
    <t>Jan. 01, 2018shares</t>
  </si>
  <si>
    <t>Dec. 31, 2018USD ($)$ / sharesshares</t>
  </si>
  <si>
    <t>Dec. 31, 2017$ / sharesshares</t>
  </si>
  <si>
    <t>Dec. 31, 2016shares</t>
  </si>
  <si>
    <t>Dec. 31, 2018£ / shares</t>
  </si>
  <si>
    <t>Sep. 30, 2017shares</t>
  </si>
  <si>
    <t>Share Based Compensation Arrangement By Share Based Payment Award [Line Items]</t>
  </si>
  <si>
    <t>Repurchase of deferred shares, price per share | £ / shares</t>
  </si>
  <si>
    <t>Share Options</t>
  </si>
  <si>
    <t>Share-based compensation, award expiration period</t>
  </si>
  <si>
    <t>10 years</t>
  </si>
  <si>
    <t>Share-based compensation, award vesting period</t>
  </si>
  <si>
    <t>4 years</t>
  </si>
  <si>
    <t>Share-based compensation arrangement award vesting rights description</t>
  </si>
  <si>
    <t>the balance vesting ratably on a monthly basis over the remaining three years</t>
  </si>
  <si>
    <t>Share-based compensation award remaining vesting period</t>
  </si>
  <si>
    <t>Share-based compensation arrangement by share-based payment award, options granted</t>
  </si>
  <si>
    <t>Share-based compensation arrangement by share-based payment award, intrinsic value of options granted | $</t>
  </si>
  <si>
    <t>Weighted average grant-date fair value of share options granted | $ / shares</t>
  </si>
  <si>
    <t>Fair value of awards vested | $</t>
  </si>
  <si>
    <t>Share-based compensation arrangement by share-based payment award, Vested and exercisable shares</t>
  </si>
  <si>
    <t>Unrecognized share-based compensation costs related to unvested outstanding awards | $</t>
  </si>
  <si>
    <t>Weighted-average periods of cost expected to be recognized</t>
  </si>
  <si>
    <t>Share Options | Share-Based Compensation Award, Tranche One</t>
  </si>
  <si>
    <t>Share-based compensation percentage of award vesting rights</t>
  </si>
  <si>
    <t>25.00%</t>
  </si>
  <si>
    <t>Unvested Restricted Shares and Restricted Stock Units</t>
  </si>
  <si>
    <t>the balance vesting ratably on a quarterly or monthly basis over the remaining three years</t>
  </si>
  <si>
    <t>2 years 4 months 24 days</t>
  </si>
  <si>
    <t>Number of shares issued</t>
  </si>
  <si>
    <t>Number of shares oustanding</t>
  </si>
  <si>
    <t>Intrinsic value of unvested awards outstanding | $</t>
  </si>
  <si>
    <t>Unvested Restricted Shares and Restricted Stock Units | Share-Based Compensation Award, Tranche One</t>
  </si>
  <si>
    <t>Restricted Stock Units</t>
  </si>
  <si>
    <t>2017 Equity Incentive Plan | Employees and Directors</t>
  </si>
  <si>
    <t>Number of ordinary shares authorized under share-based compensation plan</t>
  </si>
  <si>
    <t>Percentage threshold of outstanding shares increased annually under share-based compensation plan</t>
  </si>
  <si>
    <t>4.00%</t>
  </si>
  <si>
    <t>Description of share-based compensation plan</t>
  </si>
  <si>
    <t>the number of ordinary shares reserved for issuance under the 2017 Plan will automatically increase on January 1 of each year, ending on (and including) January 1, 2027, in an amount equal to 4% of the total number of shares outstanding on December 31 of the preceding calendar year</t>
  </si>
  <si>
    <t>Number of ordinary shares added under share-based compensation plan</t>
  </si>
  <si>
    <t>2017 Equity Incentive Plan | Employees and Directors | Subsequent Event</t>
  </si>
  <si>
    <t>Share-Based Compensation - Assumptions Used in Black-Scholes Option Pricing Model To Determine Fair Value Of Share Options Granted (Details) - Employees and Directors</t>
  </si>
  <si>
    <t>Expected option life (years)</t>
  </si>
  <si>
    <t>6 years</t>
  </si>
  <si>
    <t>Risk-free interest rate, minimum</t>
  </si>
  <si>
    <t>2.63%</t>
  </si>
  <si>
    <t>2.16%</t>
  </si>
  <si>
    <t>Risk-free interest rate, maximum</t>
  </si>
  <si>
    <t>3.01%</t>
  </si>
  <si>
    <t>2.25%</t>
  </si>
  <si>
    <t>Expected volatility, minimum</t>
  </si>
  <si>
    <t>64.65%</t>
  </si>
  <si>
    <t>57.17%</t>
  </si>
  <si>
    <t>Expected volatility, maximum</t>
  </si>
  <si>
    <t>66.69%</t>
  </si>
  <si>
    <t>57.43%</t>
  </si>
  <si>
    <t>Expected dividend yield</t>
  </si>
  <si>
    <t>0.00%</t>
  </si>
  <si>
    <t>Share-Based Compensation - Summary of Share Option Grant Activity (Details) - Share Options - $ / shares</t>
  </si>
  <si>
    <t>Number of Options</t>
  </si>
  <si>
    <t>Number of Options, Outstanding beginning balance</t>
  </si>
  <si>
    <t>Number of Options, Granted</t>
  </si>
  <si>
    <t>Number of Options, Forfeited</t>
  </si>
  <si>
    <t>Number of Options, Outstanding ending balance</t>
  </si>
  <si>
    <t>Number of Options, Exercisable as of December 31, 2018</t>
  </si>
  <si>
    <t>Number of Options, Unvested that are expected to vest and vested as of December 31, 2018</t>
  </si>
  <si>
    <t>Weighted Average Exercise Price</t>
  </si>
  <si>
    <t>Weighted Average Exercise Price, Outstanding beginning balance</t>
  </si>
  <si>
    <t>Weighted Average Exercise Price, Granted</t>
  </si>
  <si>
    <t>Weighted Average Exercise Price, Forfeited</t>
  </si>
  <si>
    <t>Weighted Average Exercise Price, Outstanding ending balance</t>
  </si>
  <si>
    <t>Weighted Average Exercise Price, Exercisable as of December 31, 2018</t>
  </si>
  <si>
    <t>Weighted Average Exercise Price, Unvested that are expected to vest and vested as of December 31, 2018</t>
  </si>
  <si>
    <t>Weighted Average Remaining Contractual Life (in years)</t>
  </si>
  <si>
    <t>Weighted Average Remaining Contractual Life, Outstanding</t>
  </si>
  <si>
    <t>9 years 2 months 1 day</t>
  </si>
  <si>
    <t>Weighted Average Remaining Contractual Life (in years), Exercisable as of December 31, 2018</t>
  </si>
  <si>
    <t>8 years 10 months 13 days</t>
  </si>
  <si>
    <t>Weighted Average Remaining Contractual Life (in years), Unvested that are expected to vest and vested as of December 31, 2018</t>
  </si>
  <si>
    <t>Aggregate Intrinsic Value</t>
  </si>
  <si>
    <t>Aggregate Intrinsic Value, Outstanding at December 31, 2017</t>
  </si>
  <si>
    <t>Share-Based Compensation - Summary of Changes in the Company's RSAs and RSUs (Details) - Unvested Restricted Shares and Restricted Stock Units</t>
  </si>
  <si>
    <t>Dec. 31, 2018$ / sharesshares</t>
  </si>
  <si>
    <t>Number of Restricted Shares</t>
  </si>
  <si>
    <t>Beginning balance | shares</t>
  </si>
  <si>
    <t>Granted | shares</t>
  </si>
  <si>
    <t>Vested | shares</t>
  </si>
  <si>
    <t>Forfeited | shares</t>
  </si>
  <si>
    <t>Ending balance | shares</t>
  </si>
  <si>
    <t>Weighted Average Grant Date Fair Value</t>
  </si>
  <si>
    <t>Beginning balance | $ / shares</t>
  </si>
  <si>
    <t>Granted | $ / shares</t>
  </si>
  <si>
    <t>Vested | $ / shares</t>
  </si>
  <si>
    <t>Forfeited | $ / shares</t>
  </si>
  <si>
    <t>Ending balance | $ / shares</t>
  </si>
  <si>
    <t>Share-Based Compensation - Summary of Recorded Share-based Compensation Expense (Details) - USD ($) $ in Thousands</t>
  </si>
  <si>
    <t>Total share-based compensation</t>
  </si>
  <si>
    <t>Research and Development</t>
  </si>
  <si>
    <t>General and Administrative</t>
  </si>
  <si>
    <t>Earnings per Share - Presentation of Numerator and Denominator Used in Calculation of Net Loss per Ordinary Share (Details) - USD ($) $ / shares in Units, $ in Thousands</t>
  </si>
  <si>
    <t>3 Months Ended</t>
  </si>
  <si>
    <t>Sep. 30, 2018</t>
  </si>
  <si>
    <t>Jun. 30, 2018</t>
  </si>
  <si>
    <t>Mar. 31, 2018</t>
  </si>
  <si>
    <t>Sep. 30, 2017</t>
  </si>
  <si>
    <t>Jun. 30, 2017</t>
  </si>
  <si>
    <t>Mar. 31, 2017</t>
  </si>
  <si>
    <t>Numerator:</t>
  </si>
  <si>
    <t>Net loss, as reported, and available to shareholders - basic and diluted</t>
  </si>
  <si>
    <t>Denominator:</t>
  </si>
  <si>
    <t>Weighted average number of shares used in computing net loss per share - basic and diluted</t>
  </si>
  <si>
    <t>Basic and Diluted net loss per ordinary share</t>
  </si>
  <si>
    <t>Earnings per Share - Common Share Equivalents Excluded from the Computation of Diluted Weighted-average Shares Outstanding (Details) - shares</t>
  </si>
  <si>
    <t>Unvested Restricted Share Awards and Restricted Share Units</t>
  </si>
  <si>
    <t>Antidilutive Securities Excluded From Computation Of Earnings Per Share [Line Items]</t>
  </si>
  <si>
    <t>Unvested restricted share awards and restricted share units</t>
  </si>
  <si>
    <t>Unvested and Vested Share Options</t>
  </si>
  <si>
    <t>License Agreements - Additional Information (Details)</t>
  </si>
  <si>
    <t>1 Months Ended</t>
  </si>
  <si>
    <t>Oct. 31, 2017USD ($)</t>
  </si>
  <si>
    <t>Oct. 31, 2017GBP (£)</t>
  </si>
  <si>
    <t>Nov. 30, 2015USD ($)AgreementDisease</t>
  </si>
  <si>
    <t>Dec. 31, 2013USD ($)</t>
  </si>
  <si>
    <t>Nov. 30, 2013USD ($)</t>
  </si>
  <si>
    <t>Nov. 30, 2013GBP (£)</t>
  </si>
  <si>
    <t>Sep. 30, 2018USD ($)</t>
  </si>
  <si>
    <t>Jun. 30, 2018USD ($)</t>
  </si>
  <si>
    <t>Mar. 31, 2018USD ($)</t>
  </si>
  <si>
    <t>Sep. 30, 2017USD ($)</t>
  </si>
  <si>
    <t>Jun. 30, 2017USD ($)</t>
  </si>
  <si>
    <t>Mar. 31, 2017USD ($)</t>
  </si>
  <si>
    <t>Dec. 31, 2018GBP (£)</t>
  </si>
  <si>
    <t>Dec. 31, 2017GBP (£)</t>
  </si>
  <si>
    <t>License Agreements [Line Items]</t>
  </si>
  <si>
    <t>2013 Oxford Agreement</t>
  </si>
  <si>
    <t>License agreement entered date</t>
  </si>
  <si>
    <t>2013-11</t>
  </si>
  <si>
    <t>Upfront fees</t>
  </si>
  <si>
    <t>Past patent costs</t>
  </si>
  <si>
    <t>License agreement paid or accrued amount</t>
  </si>
  <si>
    <t>2013 Oxford Agreement | Maximum</t>
  </si>
  <si>
    <t>Milestone fees payments upon achievement of specified sales</t>
  </si>
  <si>
    <t>2015 Oxford Agreements</t>
  </si>
  <si>
    <t>2015-11</t>
  </si>
  <si>
    <t>Number of separate exclusive license agreements | Agreement</t>
  </si>
  <si>
    <t>Number of different types of inherited retinal diseases | Disease</t>
  </si>
  <si>
    <t>Annual licenses maintenance fee</t>
  </si>
  <si>
    <t>Increase of annual licenses maintenance fee, through 2025 and beyond</t>
  </si>
  <si>
    <t>License accrued obligation</t>
  </si>
  <si>
    <t>2017 Oxford Agreement</t>
  </si>
  <si>
    <t>2017-10</t>
  </si>
  <si>
    <t>2017 Oxford Agreement | Maximum</t>
  </si>
  <si>
    <t>Annual licenses maintenance fee, through 2025 and beyond | £</t>
  </si>
  <si>
    <t>Oxford BioMedica License</t>
  </si>
  <si>
    <t>2013-12</t>
  </si>
  <si>
    <t>Milestone payment upon approval of a product</t>
  </si>
  <si>
    <t>Research and Development Tax Credit - Additional Information (Details) - USD ($) $ in Millions</t>
  </si>
  <si>
    <t>Jan. 01, 2018</t>
  </si>
  <si>
    <t>Research And Development Tax Credit [Line Items]</t>
  </si>
  <si>
    <t>Tax relief percentage of allowable research and development costs</t>
  </si>
  <si>
    <t>11.00%</t>
  </si>
  <si>
    <t>12.00%</t>
  </si>
  <si>
    <t>U.K.</t>
  </si>
  <si>
    <t>Maximum parentage of tax credit payable for eligible research and development expenditures</t>
  </si>
  <si>
    <t>33.40%</t>
  </si>
  <si>
    <t>Maximum percentage of cash rebate eligible by subcontracted research expenditures</t>
  </si>
  <si>
    <t>21.70%</t>
  </si>
  <si>
    <t>Research and development foreign tax credit used offset research and development expense</t>
  </si>
  <si>
    <t>Income Taxes - Schedule of Components of Loss Before (Benefit from) Provision for Income Taxes (Details) - USD ($) $ in Thousands</t>
  </si>
  <si>
    <t>Income Tax Disclosure [Line Items]</t>
  </si>
  <si>
    <t>Loss before taxes</t>
  </si>
  <si>
    <t>U.S.</t>
  </si>
  <si>
    <t>Income Taxes - Additional Information (Details)</t>
  </si>
  <si>
    <t>Dec. 31, 2018USD ($)TaxReturnExamination</t>
  </si>
  <si>
    <t>Income tax provision</t>
  </si>
  <si>
    <t>Unrecognized tax benefits</t>
  </si>
  <si>
    <t>Income tax examination, description</t>
  </si>
  <si>
    <t>The income tax returns are generally subject to tax examinations for the tax years ended December 31, 2013 through December 31, 2018.</t>
  </si>
  <si>
    <t>Number of pending income tax return examinations | TaxReturnExamination</t>
  </si>
  <si>
    <t>Cumulative gross U.K. net operating loss carryforwards</t>
  </si>
  <si>
    <t>Federal</t>
  </si>
  <si>
    <t>Research and development tax credit carryforwards</t>
  </si>
  <si>
    <t>State</t>
  </si>
  <si>
    <t>Income Taxes - Schedule of Income Tax (Benefit) Provision (Details) - USD ($)</t>
  </si>
  <si>
    <t>Current expense (benefit):</t>
  </si>
  <si>
    <t>Total current expense (benefit)</t>
  </si>
  <si>
    <t>Deferred expense (benefit):</t>
  </si>
  <si>
    <t>Foreign</t>
  </si>
  <si>
    <t>Total deferred tax expense (benefit)</t>
  </si>
  <si>
    <t>Total income tax expense (benefit)</t>
  </si>
  <si>
    <t>Income Taxes - Schedule of Reconciliation of Income Tax (Benefit) Expense (Details) - USD ($)</t>
  </si>
  <si>
    <t>Tax (benefit) at United Kingdom statutory corporate rate</t>
  </si>
  <si>
    <t>Valuation allowance</t>
  </si>
  <si>
    <t>Change in tax law</t>
  </si>
  <si>
    <t>State taxes, net of federal benefit</t>
  </si>
  <si>
    <t>Foreign rate differential</t>
  </si>
  <si>
    <t>Income Taxes - Schedule of Net Deferred Tax Assets (Liabilities) (Details) - USD ($) $ in Thousands</t>
  </si>
  <si>
    <t>Deferred tax assets:</t>
  </si>
  <si>
    <t>Net operating loss carryforwards</t>
  </si>
  <si>
    <t>Intangibles amortization</t>
  </si>
  <si>
    <t>Tax credits</t>
  </si>
  <si>
    <t>Accruals</t>
  </si>
  <si>
    <t>Total deferred tax assets</t>
  </si>
  <si>
    <t>Less: valuation allowance</t>
  </si>
  <si>
    <t>Net deferred tax asset (liability)</t>
  </si>
  <si>
    <t>Deferred tax liabilities:</t>
  </si>
  <si>
    <t>Other deferred tax liabilities</t>
  </si>
  <si>
    <t>Total deferred tax liabilities</t>
  </si>
  <si>
    <t>Commitments and Contingencies - Additional Information (Details)</t>
  </si>
  <si>
    <t>May 24, 2018USD ($)</t>
  </si>
  <si>
    <t>May 24, 2018GBP (£)</t>
  </si>
  <si>
    <t>Apr. 06, 2018USD ($)ft²</t>
  </si>
  <si>
    <t>Commitments And Contingencies [Line Items]</t>
  </si>
  <si>
    <t>Litigation contingency reserves liability</t>
  </si>
  <si>
    <t>Operating lease, aggregate lease payments, 2019</t>
  </si>
  <si>
    <t>Operating lease, aggregate lease payments, 2020</t>
  </si>
  <si>
    <t>Operating lease payments commencement date</t>
  </si>
  <si>
    <t>Feb. 1,
		2017</t>
  </si>
  <si>
    <t>Operating lease terminate period</t>
  </si>
  <si>
    <t>2020-06</t>
  </si>
  <si>
    <t>Rent expense associated with lease</t>
  </si>
  <si>
    <t>Lexington, Massachusetts, U.S.</t>
  </si>
  <si>
    <t>Operating lease, aggregate lease payments, 2018</t>
  </si>
  <si>
    <t>NightstaRx Limited</t>
  </si>
  <si>
    <t>Lease agreement effective date</t>
  </si>
  <si>
    <t>Jun. 8,
		2018</t>
  </si>
  <si>
    <t>Sublease expiration date</t>
  </si>
  <si>
    <t>Oct. 30,
		2020</t>
  </si>
  <si>
    <t>Annual rent</t>
  </si>
  <si>
    <t>Upfront security deposit</t>
  </si>
  <si>
    <t>One-time concession payment from landlord</t>
  </si>
  <si>
    <t>Nightstar, Inc. (“NSI”)</t>
  </si>
  <si>
    <t>Mar. 31,
		2021</t>
  </si>
  <si>
    <t>Rentable square feet | ft²</t>
  </si>
  <si>
    <t>Sublease commencement date</t>
  </si>
  <si>
    <t>Apr. 26,
		2018</t>
  </si>
  <si>
    <t>Operating lease of annual increase in percentage</t>
  </si>
  <si>
    <t>6.00%</t>
  </si>
  <si>
    <t>Commitments and Contingencies - Schedule of Future Minimum Lease Obligations (Details) $ in Thousands</t>
  </si>
  <si>
    <t>2019</t>
  </si>
  <si>
    <t>2020</t>
  </si>
  <si>
    <t>2021</t>
  </si>
  <si>
    <t>Total obligations</t>
  </si>
  <si>
    <t>Related Party Transactions - Additional Information (Details)</t>
  </si>
  <si>
    <t>Oct. 31, 2017shares</t>
  </si>
  <si>
    <t>Dec. 31, 2018USD ($)shares</t>
  </si>
  <si>
    <t>Dec. 31, 2018GBP (£)shares</t>
  </si>
  <si>
    <t>Related Party Transaction [Line Items]</t>
  </si>
  <si>
    <t>Research and development expenses</t>
  </si>
  <si>
    <t>Consulting fees payment obligations outstanding</t>
  </si>
  <si>
    <t>RSUs</t>
  </si>
  <si>
    <t>MacLaren Agreement</t>
  </si>
  <si>
    <t>Consulting fees</t>
  </si>
  <si>
    <t>Syncona</t>
  </si>
  <si>
    <t>Other income</t>
  </si>
  <si>
    <t>Accrued and open payments outstanding to affiliates</t>
  </si>
  <si>
    <t>The Wellcome Trust</t>
  </si>
  <si>
    <t>Outstanding payables</t>
  </si>
  <si>
    <t>Lease termination period</t>
  </si>
  <si>
    <t>2018-07</t>
  </si>
  <si>
    <t>University of Oxford and Related Entities</t>
  </si>
  <si>
    <t>University of Oxford and Related Entities | Accrued Expenses</t>
  </si>
  <si>
    <t>Oxford University Innovation Ltd | MacLaren Agreement</t>
  </si>
  <si>
    <t>Bonus for services provided</t>
  </si>
  <si>
    <t>License agreement terminates date</t>
  </si>
  <si>
    <t>2018-08</t>
  </si>
  <si>
    <t>Oxford University Innovation Ltd | MacLaren Agreement | RSUs</t>
  </si>
  <si>
    <t>Restricted shares options available for immediately vesting | shares</t>
  </si>
  <si>
    <t>Oxford University Innovation Ltd | MacLaren Agreement | Minimum</t>
  </si>
  <si>
    <t>Employee Benefit Plans - Additional Information (Details) - Defined Benefit Pension Plan - USD ($)</t>
  </si>
  <si>
    <t>Defined Contribution Plan Disclosure [Line Items]</t>
  </si>
  <si>
    <t>Defined benefit contribution amount</t>
  </si>
  <si>
    <t>UNITED STATES</t>
  </si>
  <si>
    <t>Matching contributions by employer recorded amount</t>
  </si>
  <si>
    <t>Selected Quarterly Financial Information Unaudited - Summary of Unaudited Consolidated Financial Results of Operations (Details) - USD ($)</t>
  </si>
  <si>
    <t>Other (expense) income, net</t>
  </si>
  <si>
    <t>Other comprehensive income (loss)</t>
  </si>
  <si>
    <t>Weighted average ordinary shares outstanding basic and diluted</t>
  </si>
  <si>
    <t>Subsequent Events - Additional Information (Details)</t>
  </si>
  <si>
    <t>Mar. 04, 2019£ / shares</t>
  </si>
  <si>
    <t>Mar. 04, 2019$ / shares</t>
  </si>
  <si>
    <t>Dec. 31, 2017£ / shares</t>
  </si>
  <si>
    <t>Subsequent Event [Line Items]</t>
  </si>
  <si>
    <t>Ordinary share, par value per share</t>
  </si>
  <si>
    <t>Subsequent Event | Tungsten Bidco Limited</t>
  </si>
  <si>
    <t>Share, price per ordinary share | $ / shares</t>
  </si>
  <si>
    <t>Minimum percentage of shares held by shareholders in value and votes cast, eligible for approval of acquisition</t>
  </si>
  <si>
    <t>75.00%</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_);_(&quot;$ &quot;(#,##0.00)" numFmtId="166"/>
    <numFmt formatCode="_(&quot;$ &quot;#,##0.0_);_(&quot;$ &quot;(#,##0.0)" numFmtId="167"/>
    <numFmt formatCode="_(&quot;£ &quot;#,##0_);_(&quot;£ &quot;(#,##0)" numFmtId="168"/>
    <numFmt formatCode="_(&quot;£ &quot;#,##0.0000_);_(&quot;£ &quot;(#,##0.0000)" numFmtId="169"/>
    <numFmt formatCode="_(&quot;$ &quot;#,##0.00000_);_(&quot;$ &quot;(#,##0.00000)" numFmtId="170"/>
    <numFmt formatCode="_(&quot;£ &quot;#,##0.00000_);_(&quot;£ &quot;(#,##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32</v>
      </c>
    </row>
    <row r="19" spans="1:4">
      <c r="A19" s="4" t="s">
        <v>34</v>
      </c>
      <c r="B19" s="4" t="s">
        <v>32</v>
      </c>
    </row>
    <row r="20" spans="1:4">
      <c r="A20" s="4" t="s">
        <v>35</v>
      </c>
      <c r="B20" s="4" t="s">
        <v>9</v>
      </c>
    </row>
    <row r="21" spans="1:4">
      <c r="A21" s="4" t="s">
        <v>36</v>
      </c>
      <c r="D21" s="5" t="n">
        <v>149156960</v>
      </c>
    </row>
    <row r="22" spans="1:4">
      <c r="A22" s="4" t="s">
        <v>37</v>
      </c>
      <c r="C22" s="6" t="n">
        <v>334838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2</v>
      </c>
      <c r="B1" s="2" t="s">
        <v>1</v>
      </c>
    </row>
    <row r="2" spans="1:2">
      <c r="B2" s="2" t="s">
        <v>2</v>
      </c>
    </row>
    <row r="3" spans="1:2">
      <c r="A3" s="3" t="s">
        <v>148</v>
      </c>
    </row>
    <row r="4" spans="1:2">
      <c r="A4" s="4" t="s">
        <v>42</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27784</v>
      </c>
      <c r="C3" s="5" t="n">
        <v>129404</v>
      </c>
    </row>
    <row r="4" spans="1:3">
      <c r="A4" s="4" t="s">
        <v>42</v>
      </c>
      <c r="B4" s="6" t="n">
        <v>136385</v>
      </c>
      <c r="C4" s="6" t="n">
        <v>0</v>
      </c>
    </row>
    <row r="5" spans="1:3">
      <c r="A5" s="4" t="s">
        <v>43</v>
      </c>
      <c r="B5" s="6" t="n">
        <v>8268</v>
      </c>
      <c r="C5" s="6" t="n">
        <v>1753</v>
      </c>
    </row>
    <row r="6" spans="1:3">
      <c r="A6" s="4" t="s">
        <v>44</v>
      </c>
      <c r="B6" s="6" t="n">
        <v>6605</v>
      </c>
      <c r="C6" s="6" t="n">
        <v>3685</v>
      </c>
    </row>
    <row r="7" spans="1:3">
      <c r="A7" s="4" t="s">
        <v>45</v>
      </c>
      <c r="B7" s="6" t="n">
        <v>179042</v>
      </c>
      <c r="C7" s="6" t="n">
        <v>134842</v>
      </c>
    </row>
    <row r="8" spans="1:3">
      <c r="A8" s="4" t="s">
        <v>46</v>
      </c>
      <c r="B8" s="6" t="n">
        <v>562</v>
      </c>
      <c r="C8" s="6" t="n">
        <v>355</v>
      </c>
    </row>
    <row r="9" spans="1:3">
      <c r="A9" s="4" t="s">
        <v>47</v>
      </c>
      <c r="B9" s="6" t="n">
        <v>409</v>
      </c>
    </row>
    <row r="10" spans="1:3">
      <c r="A10" s="4" t="s">
        <v>48</v>
      </c>
      <c r="B10" s="6" t="n">
        <v>180013</v>
      </c>
      <c r="C10" s="6" t="n">
        <v>135197</v>
      </c>
    </row>
    <row r="11" spans="1:3">
      <c r="A11" s="3" t="s">
        <v>49</v>
      </c>
    </row>
    <row r="12" spans="1:3">
      <c r="A12" s="4" t="s">
        <v>50</v>
      </c>
      <c r="B12" s="6" t="n">
        <v>3017</v>
      </c>
      <c r="C12" s="6" t="n">
        <v>3196</v>
      </c>
    </row>
    <row r="13" spans="1:3">
      <c r="A13" s="4" t="s">
        <v>51</v>
      </c>
      <c r="B13" s="6" t="n">
        <v>11360</v>
      </c>
      <c r="C13" s="6" t="n">
        <v>6189</v>
      </c>
    </row>
    <row r="14" spans="1:3">
      <c r="A14" s="4" t="s">
        <v>52</v>
      </c>
      <c r="B14" s="6" t="n">
        <v>14377</v>
      </c>
      <c r="C14" s="6" t="n">
        <v>9385</v>
      </c>
    </row>
    <row r="15" spans="1:3">
      <c r="A15" s="4" t="s">
        <v>53</v>
      </c>
      <c r="B15" s="6" t="n">
        <v>14377</v>
      </c>
      <c r="C15" s="6" t="n">
        <v>9385</v>
      </c>
    </row>
    <row r="16" spans="1:3">
      <c r="A16" s="4" t="s">
        <v>54</v>
      </c>
      <c r="B16" s="4" t="s">
        <v>55</v>
      </c>
      <c r="C16" s="4" t="s">
        <v>55</v>
      </c>
    </row>
    <row r="17" spans="1:3">
      <c r="A17" s="3" t="s">
        <v>56</v>
      </c>
    </row>
    <row r="18" spans="1:3">
      <c r="A18" s="4" t="s">
        <v>57</v>
      </c>
      <c r="B18" s="6" t="n">
        <v>61</v>
      </c>
      <c r="C18" s="6" t="n">
        <v>1</v>
      </c>
    </row>
    <row r="19" spans="1:3">
      <c r="A19" s="4" t="s">
        <v>58</v>
      </c>
      <c r="B19" s="6" t="n">
        <v>267233</v>
      </c>
      <c r="C19" s="6" t="n">
        <v>185943</v>
      </c>
    </row>
    <row r="20" spans="1:3">
      <c r="A20" s="3" t="s">
        <v>59</v>
      </c>
    </row>
    <row r="21" spans="1:3">
      <c r="A21" s="4" t="s">
        <v>60</v>
      </c>
      <c r="B21" s="6" t="n">
        <v>-4855</v>
      </c>
      <c r="C21" s="6" t="n">
        <v>1890</v>
      </c>
    </row>
    <row r="22" spans="1:3">
      <c r="A22" s="4" t="s">
        <v>61</v>
      </c>
      <c r="B22" s="6" t="n">
        <v>2081</v>
      </c>
    </row>
    <row r="23" spans="1:3">
      <c r="A23" s="4" t="s">
        <v>62</v>
      </c>
      <c r="B23" s="6" t="n">
        <v>-2774</v>
      </c>
      <c r="C23" s="6" t="n">
        <v>1890</v>
      </c>
    </row>
    <row r="24" spans="1:3">
      <c r="A24" s="4" t="s">
        <v>63</v>
      </c>
      <c r="B24" s="6" t="n">
        <v>-98884</v>
      </c>
      <c r="C24" s="6" t="n">
        <v>-62022</v>
      </c>
    </row>
    <row r="25" spans="1:3">
      <c r="A25" s="4" t="s">
        <v>64</v>
      </c>
      <c r="B25" s="6" t="n">
        <v>165636</v>
      </c>
      <c r="C25" s="6" t="n">
        <v>125812</v>
      </c>
    </row>
    <row r="26" spans="1:3">
      <c r="A26" s="4" t="s">
        <v>65</v>
      </c>
      <c r="B26" s="5" t="n">
        <v>180013</v>
      </c>
      <c r="C26" s="5" t="n">
        <v>1351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42</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211</v>
      </c>
      <c r="B13" s="4" t="s">
        <v>212</v>
      </c>
    </row>
    <row r="14" spans="1:2">
      <c r="A14" s="4" t="s">
        <v>213</v>
      </c>
      <c r="B14" s="4" t="s">
        <v>214</v>
      </c>
    </row>
    <row r="15" spans="1:2">
      <c r="A15" s="4" t="s">
        <v>215</v>
      </c>
      <c r="B15" s="4" t="s">
        <v>216</v>
      </c>
    </row>
    <row r="16" spans="1:2">
      <c r="A16" s="4" t="s">
        <v>162</v>
      </c>
      <c r="B16" s="4" t="s">
        <v>217</v>
      </c>
    </row>
    <row r="17" spans="1:2">
      <c r="A17" s="4" t="s">
        <v>218</v>
      </c>
      <c r="B17" s="4" t="s">
        <v>219</v>
      </c>
    </row>
    <row r="18" spans="1:2">
      <c r="A18" s="4" t="s">
        <v>174</v>
      </c>
      <c r="B18" s="4" t="s">
        <v>220</v>
      </c>
    </row>
    <row r="19" spans="1:2">
      <c r="A19" s="4" t="s">
        <v>221</v>
      </c>
      <c r="B19" s="4" t="s">
        <v>222</v>
      </c>
    </row>
    <row r="20" spans="1:2">
      <c r="A20" s="4" t="s">
        <v>223</v>
      </c>
      <c r="B20" s="4" t="s">
        <v>224</v>
      </c>
    </row>
    <row r="21" spans="1:2">
      <c r="A21" s="4" t="s">
        <v>225</v>
      </c>
      <c r="B21" s="4" t="s">
        <v>226</v>
      </c>
    </row>
    <row r="22" spans="1:2">
      <c r="A22" s="4" t="s">
        <v>227</v>
      </c>
      <c r="B22" s="4" t="s">
        <v>228</v>
      </c>
    </row>
    <row r="23" spans="1:2">
      <c r="A23" s="4" t="s">
        <v>229</v>
      </c>
      <c r="B23"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1</v>
      </c>
      <c r="B1" s="2" t="s">
        <v>1</v>
      </c>
    </row>
    <row r="2" spans="1:2">
      <c r="B2" s="2" t="s">
        <v>2</v>
      </c>
    </row>
    <row r="3" spans="1:2">
      <c r="A3" s="3" t="s">
        <v>145</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48</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151</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0</v>
      </c>
      <c r="B1" s="2" t="s">
        <v>1</v>
      </c>
    </row>
    <row r="2" spans="1:2">
      <c r="B2" s="2" t="s">
        <v>2</v>
      </c>
    </row>
    <row r="3" spans="1:2">
      <c r="A3" s="3" t="s">
        <v>154</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9</v>
      </c>
    </row>
    <row r="2" spans="1:3">
      <c r="A2" s="3" t="s">
        <v>67</v>
      </c>
    </row>
    <row r="3" spans="1:3">
      <c r="A3" s="4" t="s">
        <v>68</v>
      </c>
      <c r="B3" s="7" t="n">
        <v>0.01</v>
      </c>
      <c r="C3" s="7" t="n">
        <v>0.01</v>
      </c>
    </row>
    <row r="4" spans="1:3">
      <c r="A4" s="4" t="s">
        <v>69</v>
      </c>
      <c r="B4" s="6" t="n">
        <v>100000000</v>
      </c>
      <c r="C4" s="6" t="n">
        <v>100000000</v>
      </c>
    </row>
    <row r="5" spans="1:3">
      <c r="A5" s="4" t="s">
        <v>70</v>
      </c>
      <c r="B5" s="6" t="n">
        <v>33485866</v>
      </c>
      <c r="C5" s="6" t="n">
        <v>28904714</v>
      </c>
    </row>
    <row r="6" spans="1:3">
      <c r="A6" s="4" t="s">
        <v>71</v>
      </c>
      <c r="B6" s="6" t="n">
        <v>33485866</v>
      </c>
      <c r="C6" s="6" t="n">
        <v>289047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157</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60</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63</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66</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75</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178</v>
      </c>
    </row>
    <row r="4" spans="1:2">
      <c r="A4" s="4" t="s">
        <v>273</v>
      </c>
      <c r="B4"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5</v>
      </c>
      <c r="B1" s="2" t="s">
        <v>1</v>
      </c>
    </row>
    <row r="2" spans="1:2">
      <c r="B2" s="2" t="s">
        <v>2</v>
      </c>
    </row>
    <row r="3" spans="1:2">
      <c r="A3" s="3" t="s">
        <v>187</v>
      </c>
    </row>
    <row r="4" spans="1:2">
      <c r="A4" s="4" t="s">
        <v>276</v>
      </c>
      <c r="B4"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8</v>
      </c>
      <c r="B1" s="2" t="s">
        <v>279</v>
      </c>
      <c r="C1" s="2" t="s">
        <v>280</v>
      </c>
      <c r="D1" s="2" t="s">
        <v>2</v>
      </c>
    </row>
    <row r="2" spans="1:4">
      <c r="A2" s="4" t="s">
        <v>281</v>
      </c>
    </row>
    <row r="3" spans="1:4">
      <c r="A3" s="3" t="s">
        <v>282</v>
      </c>
    </row>
    <row r="4" spans="1:4">
      <c r="A4" s="4" t="s">
        <v>283</v>
      </c>
      <c r="D4" s="4" t="s">
        <v>284</v>
      </c>
    </row>
    <row r="5" spans="1:4">
      <c r="A5" s="4" t="s">
        <v>285</v>
      </c>
    </row>
    <row r="6" spans="1:4">
      <c r="A6" s="3" t="s">
        <v>282</v>
      </c>
    </row>
    <row r="7" spans="1:4">
      <c r="A7" s="4" t="s">
        <v>286</v>
      </c>
      <c r="B7" s="9" t="n">
        <v>77.2</v>
      </c>
      <c r="C7" s="9" t="n">
        <v>77.40000000000001</v>
      </c>
    </row>
    <row r="8" spans="1:4">
      <c r="A8" s="4" t="s">
        <v>287</v>
      </c>
    </row>
    <row r="9" spans="1:4">
      <c r="A9" s="3" t="s">
        <v>282</v>
      </c>
    </row>
    <row r="10" spans="1:4">
      <c r="A10" s="4" t="s">
        <v>100</v>
      </c>
      <c r="B10" s="6" t="n">
        <v>4600000</v>
      </c>
      <c r="C10" s="6" t="n">
        <v>6164000</v>
      </c>
    </row>
    <row r="11" spans="1:4">
      <c r="A11" s="4" t="s">
        <v>288</v>
      </c>
      <c r="C11" s="5" t="n">
        <v>1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79"/>
    <col customWidth="1" max="3" min="3" width="21"/>
    <col customWidth="1" max="4" min="4" width="21"/>
    <col customWidth="1" max="5" min="5" width="21"/>
    <col customWidth="1" max="6" min="6" width="21"/>
  </cols>
  <sheetData>
    <row r="1" spans="1:6">
      <c r="A1" s="1" t="s">
        <v>289</v>
      </c>
      <c r="B1" s="2" t="s">
        <v>1</v>
      </c>
      <c r="E1" s="2" t="s">
        <v>290</v>
      </c>
    </row>
    <row r="2" spans="1:6">
      <c r="B2" s="2" t="s">
        <v>291</v>
      </c>
      <c r="C2" s="2" t="s">
        <v>292</v>
      </c>
      <c r="D2" s="2" t="s">
        <v>293</v>
      </c>
      <c r="E2" s="2" t="s">
        <v>294</v>
      </c>
      <c r="F2" s="2" t="s">
        <v>295</v>
      </c>
    </row>
    <row r="3" spans="1:6">
      <c r="A3" s="3" t="s">
        <v>296</v>
      </c>
    </row>
    <row r="4" spans="1:6">
      <c r="A4" s="4" t="s">
        <v>297</v>
      </c>
      <c r="B4" s="5" t="n">
        <v>2100000</v>
      </c>
      <c r="C4" s="5" t="n">
        <v>0</v>
      </c>
    </row>
    <row r="5" spans="1:6">
      <c r="A5" s="4" t="s">
        <v>298</v>
      </c>
      <c r="B5" s="5" t="n">
        <v>-400000</v>
      </c>
    </row>
    <row r="6" spans="1:6">
      <c r="A6" s="4" t="s">
        <v>299</v>
      </c>
      <c r="E6" s="5" t="n">
        <v>0</v>
      </c>
    </row>
    <row r="7" spans="1:6">
      <c r="A7" s="4" t="s">
        <v>300</v>
      </c>
      <c r="B7" s="6" t="n">
        <v>2</v>
      </c>
    </row>
    <row r="8" spans="1:6">
      <c r="A8" s="4" t="s">
        <v>301</v>
      </c>
      <c r="B8" s="5" t="n">
        <v>2800000</v>
      </c>
      <c r="C8" s="6" t="n">
        <v>2900000</v>
      </c>
      <c r="D8" s="5" t="n">
        <v>36000</v>
      </c>
    </row>
    <row r="9" spans="1:6">
      <c r="A9" s="4" t="s">
        <v>302</v>
      </c>
      <c r="B9" s="6" t="n">
        <v>-6745000</v>
      </c>
      <c r="C9" s="6" t="n">
        <v>3988000</v>
      </c>
      <c r="D9" s="6" t="n">
        <v>-1385000</v>
      </c>
    </row>
    <row r="10" spans="1:6">
      <c r="A10" s="4" t="s">
        <v>303</v>
      </c>
      <c r="B10" s="6" t="n">
        <v>0</v>
      </c>
      <c r="C10" s="6" t="n">
        <v>0</v>
      </c>
      <c r="D10" s="6" t="n">
        <v>0</v>
      </c>
      <c r="E10" s="6" t="n">
        <v>0</v>
      </c>
    </row>
    <row r="11" spans="1:6">
      <c r="A11" s="4" t="s">
        <v>304</v>
      </c>
      <c r="B11" s="5" t="n">
        <v>0</v>
      </c>
      <c r="C11" s="5" t="n">
        <v>0</v>
      </c>
      <c r="D11" s="5" t="n">
        <v>0</v>
      </c>
      <c r="E11" s="5" t="n">
        <v>0</v>
      </c>
    </row>
    <row r="12" spans="1:6">
      <c r="A12" s="4" t="s">
        <v>281</v>
      </c>
    </row>
    <row r="13" spans="1:6">
      <c r="A13" s="3" t="s">
        <v>296</v>
      </c>
    </row>
    <row r="14" spans="1:6">
      <c r="A14" s="4" t="s">
        <v>305</v>
      </c>
      <c r="B14" s="4" t="s">
        <v>306</v>
      </c>
    </row>
    <row r="15" spans="1:6">
      <c r="A15" s="4" t="s">
        <v>307</v>
      </c>
    </row>
    <row r="16" spans="1:6">
      <c r="A16" s="3" t="s">
        <v>296</v>
      </c>
    </row>
    <row r="17" spans="1:6">
      <c r="A17" s="4" t="s">
        <v>308</v>
      </c>
      <c r="B17" s="4" t="s">
        <v>309</v>
      </c>
      <c r="C17" s="4" t="s">
        <v>309</v>
      </c>
    </row>
    <row r="18" spans="1:6">
      <c r="A18" s="4" t="s">
        <v>310</v>
      </c>
    </row>
    <row r="19" spans="1:6">
      <c r="A19" s="3" t="s">
        <v>296</v>
      </c>
    </row>
    <row r="20" spans="1:6">
      <c r="A20" s="4" t="s">
        <v>308</v>
      </c>
      <c r="B20" s="4" t="s">
        <v>309</v>
      </c>
      <c r="C20" s="4" t="s">
        <v>309</v>
      </c>
    </row>
    <row r="21" spans="1:6">
      <c r="A21" s="4" t="s">
        <v>311</v>
      </c>
    </row>
    <row r="22" spans="1:6">
      <c r="A22" s="3" t="s">
        <v>296</v>
      </c>
    </row>
    <row r="23" spans="1:6">
      <c r="A23" s="4" t="s">
        <v>308</v>
      </c>
      <c r="B23" s="4" t="s">
        <v>309</v>
      </c>
      <c r="C23" s="4" t="s">
        <v>309</v>
      </c>
    </row>
    <row r="24" spans="1:6">
      <c r="A24" s="4" t="s">
        <v>312</v>
      </c>
    </row>
    <row r="25" spans="1:6">
      <c r="A25" s="3" t="s">
        <v>296</v>
      </c>
    </row>
    <row r="26" spans="1:6">
      <c r="A26" s="4" t="s">
        <v>313</v>
      </c>
      <c r="B26" s="4" t="s">
        <v>314</v>
      </c>
    </row>
    <row r="27" spans="1:6">
      <c r="A27" s="4" t="s">
        <v>315</v>
      </c>
    </row>
    <row r="28" spans="1:6">
      <c r="A28" s="3" t="s">
        <v>296</v>
      </c>
    </row>
    <row r="29" spans="1:6">
      <c r="A29" s="4" t="s">
        <v>316</v>
      </c>
      <c r="F29" s="5" t="n">
        <v>58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294</v>
      </c>
    </row>
    <row r="2" spans="1:2">
      <c r="A2" s="3" t="s">
        <v>318</v>
      </c>
    </row>
    <row r="3" spans="1:2">
      <c r="A3" s="4" t="s">
        <v>319</v>
      </c>
      <c r="B3" s="5" t="n">
        <v>159899</v>
      </c>
    </row>
    <row r="4" spans="1:2">
      <c r="A4" s="4" t="s">
        <v>320</v>
      </c>
    </row>
    <row r="5" spans="1:2">
      <c r="A5" s="3" t="s">
        <v>318</v>
      </c>
    </row>
    <row r="6" spans="1:2">
      <c r="A6" s="4" t="s">
        <v>319</v>
      </c>
      <c r="B6" s="6" t="n">
        <v>124463</v>
      </c>
    </row>
    <row r="7" spans="1:2">
      <c r="A7" s="4" t="s">
        <v>321</v>
      </c>
    </row>
    <row r="8" spans="1:2">
      <c r="A8" s="3" t="s">
        <v>318</v>
      </c>
    </row>
    <row r="9" spans="1:2">
      <c r="A9" s="4" t="s">
        <v>319</v>
      </c>
      <c r="B9" s="6" t="n">
        <v>35436</v>
      </c>
    </row>
    <row r="10" spans="1:2">
      <c r="A10" s="4" t="s">
        <v>322</v>
      </c>
    </row>
    <row r="11" spans="1:2">
      <c r="A11" s="3" t="s">
        <v>318</v>
      </c>
    </row>
    <row r="12" spans="1:2">
      <c r="A12" s="4" t="s">
        <v>319</v>
      </c>
      <c r="B12" s="6" t="n">
        <v>23514</v>
      </c>
    </row>
    <row r="13" spans="1:2">
      <c r="A13" s="4" t="s">
        <v>323</v>
      </c>
    </row>
    <row r="14" spans="1:2">
      <c r="A14" s="3" t="s">
        <v>318</v>
      </c>
    </row>
    <row r="15" spans="1:2">
      <c r="A15" s="4" t="s">
        <v>319</v>
      </c>
      <c r="B15" s="6" t="n">
        <v>23514</v>
      </c>
    </row>
    <row r="16" spans="1:2">
      <c r="A16" s="4" t="s">
        <v>324</v>
      </c>
    </row>
    <row r="17" spans="1:2">
      <c r="A17" s="3" t="s">
        <v>318</v>
      </c>
    </row>
    <row r="18" spans="1:2">
      <c r="A18" s="4" t="s">
        <v>319</v>
      </c>
      <c r="B18" s="6" t="n">
        <v>136385</v>
      </c>
    </row>
    <row r="19" spans="1:2">
      <c r="A19" s="4" t="s">
        <v>325</v>
      </c>
    </row>
    <row r="20" spans="1:2">
      <c r="A20" s="3" t="s">
        <v>318</v>
      </c>
    </row>
    <row r="21" spans="1:2">
      <c r="A21" s="4" t="s">
        <v>319</v>
      </c>
      <c r="B21" s="6" t="n">
        <v>100949</v>
      </c>
    </row>
    <row r="22" spans="1:2">
      <c r="A22" s="4" t="s">
        <v>326</v>
      </c>
    </row>
    <row r="23" spans="1:2">
      <c r="A23" s="3" t="s">
        <v>318</v>
      </c>
    </row>
    <row r="24" spans="1:2">
      <c r="A24" s="4" t="s">
        <v>319</v>
      </c>
      <c r="B24" s="5" t="n">
        <v>354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2</v>
      </c>
      <c r="B1" s="2" t="s">
        <v>1</v>
      </c>
    </row>
    <row r="2" spans="1:4">
      <c r="B2" s="2" t="s">
        <v>2</v>
      </c>
      <c r="C2" s="2" t="s">
        <v>39</v>
      </c>
      <c r="D2" s="2" t="s">
        <v>73</v>
      </c>
    </row>
    <row r="3" spans="1:4">
      <c r="A3" s="3" t="s">
        <v>74</v>
      </c>
    </row>
    <row r="4" spans="1:4">
      <c r="A4" s="4" t="s">
        <v>75</v>
      </c>
      <c r="B4" s="5" t="n">
        <v>31585000</v>
      </c>
      <c r="C4" s="5" t="n">
        <v>20502000</v>
      </c>
      <c r="D4" s="5" t="n">
        <v>10165000</v>
      </c>
    </row>
    <row r="5" spans="1:4">
      <c r="A5" s="4" t="s">
        <v>76</v>
      </c>
      <c r="B5" s="6" t="n">
        <v>12572000</v>
      </c>
      <c r="C5" s="6" t="n">
        <v>7001000</v>
      </c>
      <c r="D5" s="6" t="n">
        <v>2055000</v>
      </c>
    </row>
    <row r="6" spans="1:4">
      <c r="A6" s="4" t="s">
        <v>77</v>
      </c>
      <c r="B6" s="6" t="n">
        <v>44157000</v>
      </c>
      <c r="C6" s="6" t="n">
        <v>27503000</v>
      </c>
      <c r="D6" s="6" t="n">
        <v>12220000</v>
      </c>
    </row>
    <row r="7" spans="1:4">
      <c r="A7" s="3" t="s">
        <v>78</v>
      </c>
    </row>
    <row r="8" spans="1:4">
      <c r="A8" s="4" t="s">
        <v>79</v>
      </c>
      <c r="B8" s="6" t="n">
        <v>2862000</v>
      </c>
      <c r="C8" s="6" t="n">
        <v>709000</v>
      </c>
      <c r="D8" s="6" t="n">
        <v>22000</v>
      </c>
    </row>
    <row r="9" spans="1:4">
      <c r="A9" s="4" t="s">
        <v>80</v>
      </c>
      <c r="B9" s="6" t="n">
        <v>3993000</v>
      </c>
      <c r="C9" s="6" t="n">
        <v>-2855000</v>
      </c>
    </row>
    <row r="10" spans="1:4">
      <c r="A10" s="4" t="s">
        <v>81</v>
      </c>
      <c r="B10" s="6" t="n">
        <v>6855000</v>
      </c>
      <c r="C10" s="6" t="n">
        <v>-2146000</v>
      </c>
      <c r="D10" s="6" t="n">
        <v>22000</v>
      </c>
    </row>
    <row r="11" spans="1:4">
      <c r="A11" s="4" t="s">
        <v>82</v>
      </c>
      <c r="B11" s="6" t="n">
        <v>-37302000</v>
      </c>
      <c r="C11" s="6" t="n">
        <v>-29649000</v>
      </c>
      <c r="D11" s="6" t="n">
        <v>-12198000</v>
      </c>
    </row>
    <row r="12" spans="1:4">
      <c r="A12" s="4" t="s">
        <v>83</v>
      </c>
      <c r="B12" s="6" t="n">
        <v>-440000</v>
      </c>
      <c r="C12" s="6" t="n">
        <v>37000</v>
      </c>
      <c r="D12" s="6" t="n">
        <v>0</v>
      </c>
    </row>
    <row r="13" spans="1:4">
      <c r="A13" s="4" t="s">
        <v>84</v>
      </c>
      <c r="B13" s="6" t="n">
        <v>-36862000</v>
      </c>
      <c r="C13" s="6" t="n">
        <v>-29686000</v>
      </c>
      <c r="D13" s="6" t="n">
        <v>-12198000</v>
      </c>
    </row>
    <row r="14" spans="1:4">
      <c r="A14" s="3" t="s">
        <v>85</v>
      </c>
    </row>
    <row r="15" spans="1:4">
      <c r="A15" s="4" t="s">
        <v>86</v>
      </c>
      <c r="B15" s="6" t="n">
        <v>-6745000</v>
      </c>
      <c r="C15" s="6" t="n">
        <v>3988000</v>
      </c>
      <c r="D15" s="6" t="n">
        <v>-1385000</v>
      </c>
    </row>
    <row r="16" spans="1:4">
      <c r="A16" s="4" t="s">
        <v>87</v>
      </c>
      <c r="B16" s="6" t="n">
        <v>2081000</v>
      </c>
    </row>
    <row r="17" spans="1:4">
      <c r="A17" s="4" t="s">
        <v>88</v>
      </c>
      <c r="B17" s="5" t="n">
        <v>-41526000</v>
      </c>
      <c r="C17" s="5" t="n">
        <v>-25698000</v>
      </c>
      <c r="D17" s="5" t="n">
        <v>-13583000</v>
      </c>
    </row>
    <row r="18" spans="1:4">
      <c r="A18" s="4" t="s">
        <v>89</v>
      </c>
      <c r="B18" s="8" t="n">
        <v>-1.26</v>
      </c>
      <c r="C18" s="8" t="n">
        <v>-1.63</v>
      </c>
      <c r="D18" s="8" t="n">
        <v>-1.36</v>
      </c>
    </row>
    <row r="19" spans="1:4">
      <c r="A19" s="4" t="s">
        <v>90</v>
      </c>
      <c r="B19" s="6" t="n">
        <v>29176000</v>
      </c>
      <c r="C19" s="6" t="n">
        <v>18187000</v>
      </c>
      <c r="D19" s="6" t="n">
        <v>8954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9</v>
      </c>
    </row>
    <row r="2" spans="1:3">
      <c r="A2" s="3" t="s">
        <v>318</v>
      </c>
    </row>
    <row r="3" spans="1:3">
      <c r="A3" s="4" t="s">
        <v>319</v>
      </c>
      <c r="B3" s="5" t="n">
        <v>159899000</v>
      </c>
    </row>
    <row r="4" spans="1:3">
      <c r="A4" s="4" t="s">
        <v>328</v>
      </c>
    </row>
    <row r="5" spans="1:3">
      <c r="A5" s="3" t="s">
        <v>318</v>
      </c>
    </row>
    <row r="6" spans="1:3">
      <c r="A6" s="4" t="s">
        <v>319</v>
      </c>
      <c r="C6" s="5" t="n">
        <v>0</v>
      </c>
    </row>
    <row r="7" spans="1:3">
      <c r="A7" s="4" t="s">
        <v>329</v>
      </c>
      <c r="B7" s="5" t="n">
        <v>0</v>
      </c>
      <c r="C7" s="5"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1</v>
      </c>
    </row>
    <row r="2" spans="1:2">
      <c r="B2" s="2" t="s">
        <v>294</v>
      </c>
    </row>
    <row r="3" spans="1:2">
      <c r="A3" s="3" t="s">
        <v>331</v>
      </c>
    </row>
    <row r="4" spans="1:2">
      <c r="A4" s="4" t="s">
        <v>332</v>
      </c>
      <c r="B4" s="5" t="n">
        <v>159900</v>
      </c>
    </row>
    <row r="5" spans="1:2">
      <c r="A5" s="4" t="s">
        <v>324</v>
      </c>
    </row>
    <row r="6" spans="1:2">
      <c r="A6" s="3" t="s">
        <v>331</v>
      </c>
    </row>
    <row r="7" spans="1:2">
      <c r="A7" s="4" t="s">
        <v>333</v>
      </c>
      <c r="B7" s="6" t="n">
        <v>133899</v>
      </c>
    </row>
    <row r="8" spans="1:2">
      <c r="A8" s="4" t="s">
        <v>334</v>
      </c>
      <c r="B8" s="6" t="n">
        <v>-21</v>
      </c>
    </row>
    <row r="9" spans="1:2">
      <c r="A9" s="4" t="s">
        <v>335</v>
      </c>
      <c r="B9" s="6" t="n">
        <v>2507</v>
      </c>
    </row>
    <row r="10" spans="1:2">
      <c r="A10" s="4" t="s">
        <v>332</v>
      </c>
      <c r="B10" s="5" t="n">
        <v>136385</v>
      </c>
    </row>
    <row r="11" spans="1:2">
      <c r="A11" s="4" t="s">
        <v>336</v>
      </c>
    </row>
    <row r="12" spans="1:2">
      <c r="A12" s="3" t="s">
        <v>331</v>
      </c>
    </row>
    <row r="13" spans="1:2">
      <c r="A13" s="4" t="s">
        <v>337</v>
      </c>
      <c r="B13" s="4" t="s">
        <v>338</v>
      </c>
    </row>
    <row r="14" spans="1:2">
      <c r="A14" s="4" t="s">
        <v>339</v>
      </c>
    </row>
    <row r="15" spans="1:2">
      <c r="A15" s="3" t="s">
        <v>331</v>
      </c>
    </row>
    <row r="16" spans="1:2">
      <c r="A16" s="4" t="s">
        <v>337</v>
      </c>
      <c r="B16"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1</v>
      </c>
      <c r="B1" s="2" t="s">
        <v>1</v>
      </c>
    </row>
    <row r="2" spans="1:3">
      <c r="B2" s="2" t="s">
        <v>2</v>
      </c>
      <c r="C2" s="2" t="s">
        <v>39</v>
      </c>
    </row>
    <row r="3" spans="1:3">
      <c r="A3" s="3" t="s">
        <v>331</v>
      </c>
    </row>
    <row r="4" spans="1:3">
      <c r="A4" s="4" t="s">
        <v>342</v>
      </c>
      <c r="B4" s="5" t="n">
        <v>159900000</v>
      </c>
    </row>
    <row r="5" spans="1:3">
      <c r="A5" s="4" t="s">
        <v>42</v>
      </c>
      <c r="B5" s="6" t="n">
        <v>136385000</v>
      </c>
      <c r="C5" s="5" t="n">
        <v>0</v>
      </c>
    </row>
    <row r="6" spans="1:3">
      <c r="A6" s="4" t="s">
        <v>343</v>
      </c>
      <c r="B6" s="6" t="n">
        <v>2081000</v>
      </c>
    </row>
    <row r="7" spans="1:3">
      <c r="A7" s="4" t="s">
        <v>298</v>
      </c>
      <c r="B7" s="6" t="n">
        <v>-400000</v>
      </c>
    </row>
    <row r="8" spans="1:3">
      <c r="A8" s="4" t="s">
        <v>344</v>
      </c>
      <c r="B8" s="6" t="n">
        <v>0</v>
      </c>
    </row>
    <row r="9" spans="1:3">
      <c r="A9" s="4" t="s">
        <v>345</v>
      </c>
      <c r="B9" s="6" t="n">
        <v>6741000</v>
      </c>
    </row>
    <row r="10" spans="1:3">
      <c r="A10" s="4" t="s">
        <v>346</v>
      </c>
    </row>
    <row r="11" spans="1:3">
      <c r="A11" s="3" t="s">
        <v>331</v>
      </c>
    </row>
    <row r="12" spans="1:3">
      <c r="A12" s="4" t="s">
        <v>345</v>
      </c>
      <c r="B12" s="6" t="n">
        <v>6700000</v>
      </c>
    </row>
    <row r="13" spans="1:3">
      <c r="A13" s="4" t="s">
        <v>347</v>
      </c>
    </row>
    <row r="14" spans="1:3">
      <c r="A14" s="3" t="s">
        <v>331</v>
      </c>
    </row>
    <row r="15" spans="1:3">
      <c r="A15" s="4" t="s">
        <v>342</v>
      </c>
      <c r="B15" s="6" t="n">
        <v>23500000</v>
      </c>
    </row>
    <row r="16" spans="1:3">
      <c r="A16" s="4" t="s">
        <v>324</v>
      </c>
    </row>
    <row r="17" spans="1:3">
      <c r="A17" s="3" t="s">
        <v>331</v>
      </c>
    </row>
    <row r="18" spans="1:3">
      <c r="A18" s="4" t="s">
        <v>342</v>
      </c>
      <c r="B18" s="5" t="n">
        <v>136385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9</v>
      </c>
    </row>
    <row r="2" spans="1:3">
      <c r="A2" s="3" t="s">
        <v>151</v>
      </c>
    </row>
    <row r="3" spans="1:3">
      <c r="A3" s="4" t="s">
        <v>349</v>
      </c>
      <c r="B3" s="5" t="n">
        <v>5236</v>
      </c>
      <c r="C3" s="5" t="n">
        <v>2586</v>
      </c>
    </row>
    <row r="4" spans="1:3">
      <c r="A4" s="4" t="s">
        <v>350</v>
      </c>
      <c r="B4" s="6" t="n">
        <v>576</v>
      </c>
    </row>
    <row r="5" spans="1:3">
      <c r="A5" s="4" t="s">
        <v>351</v>
      </c>
      <c r="B5" s="6" t="n">
        <v>526</v>
      </c>
      <c r="C5" s="6" t="n">
        <v>905</v>
      </c>
    </row>
    <row r="6" spans="1:3">
      <c r="A6" s="4" t="s">
        <v>352</v>
      </c>
      <c r="B6" s="6" t="n">
        <v>128</v>
      </c>
      <c r="C6" s="6" t="n">
        <v>98</v>
      </c>
    </row>
    <row r="7" spans="1:3">
      <c r="A7" s="4" t="s">
        <v>353</v>
      </c>
      <c r="B7" s="6" t="n">
        <v>139</v>
      </c>
      <c r="C7" s="6" t="n">
        <v>96</v>
      </c>
    </row>
    <row r="8" spans="1:3">
      <c r="A8" s="4" t="s">
        <v>354</v>
      </c>
      <c r="B8" s="5" t="n">
        <v>6605</v>
      </c>
      <c r="C8" s="5" t="n">
        <v>368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9</v>
      </c>
    </row>
    <row r="2" spans="1:3">
      <c r="A2" s="3" t="s">
        <v>356</v>
      </c>
    </row>
    <row r="3" spans="1:3">
      <c r="A3" s="4" t="s">
        <v>357</v>
      </c>
      <c r="B3" s="5" t="n">
        <v>-634</v>
      </c>
      <c r="C3" s="5" t="n">
        <v>-390</v>
      </c>
    </row>
    <row r="4" spans="1:3">
      <c r="A4" s="4" t="s">
        <v>358</v>
      </c>
      <c r="B4" s="6" t="n">
        <v>562</v>
      </c>
      <c r="C4" s="6" t="n">
        <v>355</v>
      </c>
    </row>
    <row r="5" spans="1:3">
      <c r="A5" s="4" t="s">
        <v>307</v>
      </c>
    </row>
    <row r="6" spans="1:3">
      <c r="A6" s="3" t="s">
        <v>356</v>
      </c>
    </row>
    <row r="7" spans="1:3">
      <c r="A7" s="4" t="s">
        <v>359</v>
      </c>
      <c r="B7" s="6" t="n">
        <v>358</v>
      </c>
      <c r="C7" s="6" t="n">
        <v>363</v>
      </c>
    </row>
    <row r="8" spans="1:3">
      <c r="A8" s="4" t="s">
        <v>360</v>
      </c>
    </row>
    <row r="9" spans="1:3">
      <c r="A9" s="3" t="s">
        <v>356</v>
      </c>
    </row>
    <row r="10" spans="1:3">
      <c r="A10" s="4" t="s">
        <v>359</v>
      </c>
      <c r="B10" s="6" t="n">
        <v>554</v>
      </c>
      <c r="C10" s="5" t="n">
        <v>382</v>
      </c>
    </row>
    <row r="11" spans="1:3">
      <c r="A11" s="4" t="s">
        <v>312</v>
      </c>
    </row>
    <row r="12" spans="1:3">
      <c r="A12" s="3" t="s">
        <v>356</v>
      </c>
    </row>
    <row r="13" spans="1:3">
      <c r="A13" s="4" t="s">
        <v>359</v>
      </c>
      <c r="B13" s="5" t="n">
        <v>28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61</v>
      </c>
      <c r="B1" s="2" t="s">
        <v>1</v>
      </c>
    </row>
    <row r="2" spans="1:4">
      <c r="B2" s="2" t="s">
        <v>2</v>
      </c>
      <c r="C2" s="2" t="s">
        <v>39</v>
      </c>
      <c r="D2" s="2" t="s">
        <v>73</v>
      </c>
    </row>
    <row r="3" spans="1:4">
      <c r="A3" s="3" t="s">
        <v>154</v>
      </c>
    </row>
    <row r="4" spans="1:4">
      <c r="A4" s="4" t="s">
        <v>362</v>
      </c>
      <c r="B4" s="5" t="n">
        <v>276000</v>
      </c>
      <c r="C4" s="5" t="n">
        <v>206000</v>
      </c>
      <c r="D4" s="5" t="n">
        <v>138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9</v>
      </c>
    </row>
    <row r="2" spans="1:3">
      <c r="A2" s="3" t="s">
        <v>157</v>
      </c>
    </row>
    <row r="3" spans="1:3">
      <c r="A3" s="4" t="s">
        <v>364</v>
      </c>
      <c r="B3" s="5" t="n">
        <v>6527</v>
      </c>
      <c r="C3" s="5" t="n">
        <v>3779</v>
      </c>
    </row>
    <row r="4" spans="1:3">
      <c r="A4" s="4" t="s">
        <v>365</v>
      </c>
      <c r="B4" s="6" t="n">
        <v>2423</v>
      </c>
      <c r="C4" s="6" t="n">
        <v>1093</v>
      </c>
    </row>
    <row r="5" spans="1:3">
      <c r="A5" s="4" t="s">
        <v>366</v>
      </c>
      <c r="B5" s="6" t="n">
        <v>636</v>
      </c>
      <c r="C5" s="6" t="n">
        <v>410</v>
      </c>
    </row>
    <row r="6" spans="1:3">
      <c r="A6" s="4" t="s">
        <v>353</v>
      </c>
      <c r="B6" s="6" t="n">
        <v>1774</v>
      </c>
      <c r="C6" s="6" t="n">
        <v>907</v>
      </c>
    </row>
    <row r="7" spans="1:3">
      <c r="A7" s="4" t="s">
        <v>367</v>
      </c>
      <c r="B7" s="5" t="n">
        <v>11360</v>
      </c>
      <c r="C7" s="5" t="n">
        <v>618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7"/>
    <col customWidth="1" max="5" min="5" width="21"/>
    <col customWidth="1" max="6" min="6" width="37"/>
    <col customWidth="1" max="7" min="7" width="21"/>
    <col customWidth="1" max="8" min="8" width="20"/>
    <col customWidth="1" max="9" min="9" width="31"/>
    <col customWidth="1" max="10" min="10" width="27"/>
    <col customWidth="1" max="11" min="11" width="21"/>
    <col customWidth="1" max="12" min="12" width="30"/>
  </cols>
  <sheetData>
    <row r="1" spans="1:12">
      <c r="A1" s="1" t="s">
        <v>368</v>
      </c>
      <c r="B1" s="2" t="s">
        <v>369</v>
      </c>
      <c r="C1" s="2" t="s">
        <v>370</v>
      </c>
      <c r="D1" s="2" t="s">
        <v>371</v>
      </c>
      <c r="E1" s="2" t="s">
        <v>372</v>
      </c>
      <c r="F1" s="2" t="s">
        <v>373</v>
      </c>
      <c r="G1" s="2" t="s">
        <v>374</v>
      </c>
      <c r="H1" s="2" t="s">
        <v>375</v>
      </c>
      <c r="I1" s="2" t="s">
        <v>376</v>
      </c>
      <c r="J1" s="2" t="s">
        <v>377</v>
      </c>
      <c r="K1" s="2" t="s">
        <v>293</v>
      </c>
      <c r="L1" s="2" t="s">
        <v>378</v>
      </c>
    </row>
    <row r="2" spans="1:12">
      <c r="A2" s="3" t="s">
        <v>379</v>
      </c>
    </row>
    <row r="3" spans="1:12">
      <c r="A3" s="4" t="s">
        <v>130</v>
      </c>
      <c r="I3" s="5" t="n">
        <v>77164000</v>
      </c>
      <c r="J3" s="5" t="n">
        <v>141093000</v>
      </c>
      <c r="K3" s="5" t="n">
        <v>11317000</v>
      </c>
    </row>
    <row r="4" spans="1:12">
      <c r="A4" s="4" t="s">
        <v>380</v>
      </c>
      <c r="I4" s="6" t="n">
        <v>1</v>
      </c>
    </row>
    <row r="5" spans="1:12">
      <c r="A5" s="4" t="s">
        <v>381</v>
      </c>
      <c r="I5" s="5" t="n">
        <v>0</v>
      </c>
    </row>
    <row r="6" spans="1:12">
      <c r="A6" s="4" t="s">
        <v>382</v>
      </c>
      <c r="I6" s="6" t="n">
        <v>33485866</v>
      </c>
      <c r="J6" s="6" t="n">
        <v>28904714</v>
      </c>
    </row>
    <row r="7" spans="1:12">
      <c r="A7" s="4" t="s">
        <v>383</v>
      </c>
      <c r="H7" s="5" t="n">
        <v>4200000</v>
      </c>
    </row>
    <row r="8" spans="1:12">
      <c r="A8" s="4" t="s">
        <v>384</v>
      </c>
      <c r="E8" s="5" t="n">
        <v>3900000</v>
      </c>
      <c r="G8" s="5" t="n">
        <v>-4300000</v>
      </c>
    </row>
    <row r="9" spans="1:12">
      <c r="A9" s="4" t="s">
        <v>385</v>
      </c>
      <c r="I9" s="6" t="n">
        <v>33485866</v>
      </c>
      <c r="J9" s="6" t="n">
        <v>28904714</v>
      </c>
    </row>
    <row r="10" spans="1:12">
      <c r="A10" s="4" t="s">
        <v>386</v>
      </c>
    </row>
    <row r="11" spans="1:12">
      <c r="A11" s="3" t="s">
        <v>379</v>
      </c>
    </row>
    <row r="12" spans="1:12">
      <c r="A12" s="4" t="s">
        <v>385</v>
      </c>
      <c r="J12" s="6" t="n">
        <v>0</v>
      </c>
    </row>
    <row r="13" spans="1:12">
      <c r="A13" s="4" t="s">
        <v>387</v>
      </c>
    </row>
    <row r="14" spans="1:12">
      <c r="A14" s="3" t="s">
        <v>379</v>
      </c>
    </row>
    <row r="15" spans="1:12">
      <c r="A15" s="4" t="s">
        <v>388</v>
      </c>
      <c r="I15" s="4" t="s">
        <v>389</v>
      </c>
    </row>
    <row r="16" spans="1:12">
      <c r="A16" s="4" t="s">
        <v>285</v>
      </c>
    </row>
    <row r="17" spans="1:12">
      <c r="A17" s="3" t="s">
        <v>379</v>
      </c>
    </row>
    <row r="18" spans="1:12">
      <c r="A18" s="4" t="s">
        <v>286</v>
      </c>
      <c r="B18" s="5" t="n">
        <v>77200000</v>
      </c>
      <c r="C18" s="5" t="n">
        <v>77400000</v>
      </c>
    </row>
    <row r="19" spans="1:12">
      <c r="A19" s="4" t="s">
        <v>390</v>
      </c>
    </row>
    <row r="20" spans="1:12">
      <c r="A20" s="3" t="s">
        <v>379</v>
      </c>
    </row>
    <row r="21" spans="1:12">
      <c r="A21" s="4" t="s">
        <v>286</v>
      </c>
      <c r="C21" s="5" t="n">
        <v>2900000</v>
      </c>
    </row>
    <row r="22" spans="1:12">
      <c r="A22" s="4" t="s">
        <v>287</v>
      </c>
    </row>
    <row r="23" spans="1:12">
      <c r="A23" s="3" t="s">
        <v>379</v>
      </c>
    </row>
    <row r="24" spans="1:12">
      <c r="A24" s="4" t="s">
        <v>391</v>
      </c>
      <c r="B24" s="6" t="n">
        <v>4600000</v>
      </c>
      <c r="C24" s="6" t="n">
        <v>6164000</v>
      </c>
    </row>
    <row r="25" spans="1:12">
      <c r="A25" s="4" t="s">
        <v>392</v>
      </c>
      <c r="C25" s="5" t="n">
        <v>14</v>
      </c>
    </row>
    <row r="26" spans="1:12">
      <c r="A26" s="4" t="s">
        <v>393</v>
      </c>
    </row>
    <row r="27" spans="1:12">
      <c r="A27" s="3" t="s">
        <v>379</v>
      </c>
    </row>
    <row r="28" spans="1:12">
      <c r="A28" s="4" t="s">
        <v>391</v>
      </c>
      <c r="B28" s="6" t="n">
        <v>4600000</v>
      </c>
    </row>
    <row r="29" spans="1:12">
      <c r="A29" s="4" t="s">
        <v>392</v>
      </c>
      <c r="B29" s="5" t="n">
        <v>18</v>
      </c>
    </row>
    <row r="30" spans="1:12">
      <c r="A30" s="4" t="s">
        <v>130</v>
      </c>
      <c r="B30" s="5" t="n">
        <v>77200000</v>
      </c>
    </row>
    <row r="31" spans="1:12">
      <c r="A31" s="4" t="s">
        <v>394</v>
      </c>
      <c r="B31" s="5" t="n">
        <v>700000</v>
      </c>
    </row>
    <row r="32" spans="1:12">
      <c r="A32" s="4" t="s">
        <v>395</v>
      </c>
    </row>
    <row r="33" spans="1:12">
      <c r="A33" s="3" t="s">
        <v>379</v>
      </c>
    </row>
    <row r="34" spans="1:12">
      <c r="A34" s="4" t="s">
        <v>382</v>
      </c>
      <c r="F34" s="6" t="n">
        <v>8070314</v>
      </c>
    </row>
    <row r="35" spans="1:12">
      <c r="A35" s="4" t="s">
        <v>396</v>
      </c>
    </row>
    <row r="36" spans="1:12">
      <c r="A36" s="3" t="s">
        <v>379</v>
      </c>
    </row>
    <row r="37" spans="1:12">
      <c r="A37" s="4" t="s">
        <v>130</v>
      </c>
      <c r="D37" s="5" t="n">
        <v>18800000</v>
      </c>
    </row>
    <row r="38" spans="1:12">
      <c r="A38" s="4" t="s">
        <v>397</v>
      </c>
      <c r="L38" s="6" t="n">
        <v>8070314</v>
      </c>
    </row>
    <row r="39" spans="1:12">
      <c r="A39" s="4" t="s">
        <v>382</v>
      </c>
      <c r="D39" s="6" t="n">
        <v>8070314</v>
      </c>
    </row>
    <row r="40" spans="1:12">
      <c r="A40" s="4" t="s">
        <v>398</v>
      </c>
      <c r="D40" s="5" t="n">
        <v>50000</v>
      </c>
    </row>
    <row r="41" spans="1:12">
      <c r="A41" s="4" t="s">
        <v>399</v>
      </c>
    </row>
    <row r="42" spans="1:12">
      <c r="A42" s="3" t="s">
        <v>379</v>
      </c>
    </row>
    <row r="43" spans="1:12">
      <c r="A43" s="4" t="s">
        <v>397</v>
      </c>
      <c r="L43" s="6" t="n">
        <v>1846071</v>
      </c>
    </row>
    <row r="44" spans="1:12">
      <c r="A44" s="4" t="s">
        <v>400</v>
      </c>
      <c r="L44" s="10" t="n">
        <v>1</v>
      </c>
    </row>
    <row r="45" spans="1:12">
      <c r="A45" s="4" t="s">
        <v>401</v>
      </c>
    </row>
    <row r="46" spans="1:12">
      <c r="A46" s="3" t="s">
        <v>379</v>
      </c>
    </row>
    <row r="47" spans="1:12">
      <c r="A47" s="4" t="s">
        <v>397</v>
      </c>
      <c r="L47" s="6" t="n">
        <v>6224243</v>
      </c>
    </row>
    <row r="48" spans="1:12">
      <c r="A48" s="4" t="s">
        <v>400</v>
      </c>
      <c r="L48" s="11" t="n">
        <v>2.0737</v>
      </c>
    </row>
    <row r="49" spans="1:12">
      <c r="A49" s="4" t="s">
        <v>402</v>
      </c>
    </row>
    <row r="50" spans="1:12">
      <c r="A50" s="3" t="s">
        <v>379</v>
      </c>
    </row>
    <row r="51" spans="1:12">
      <c r="A51" s="4" t="s">
        <v>391</v>
      </c>
      <c r="F51" s="6" t="n">
        <v>11203837</v>
      </c>
    </row>
    <row r="52" spans="1:12">
      <c r="A52" s="4" t="s">
        <v>392</v>
      </c>
      <c r="F52" s="12" t="n">
        <v>4.01648</v>
      </c>
    </row>
    <row r="53" spans="1:12">
      <c r="A53" s="4" t="s">
        <v>130</v>
      </c>
      <c r="F53" s="5" t="n">
        <v>45000000</v>
      </c>
    </row>
    <row r="54" spans="1:12">
      <c r="A54" s="4" t="s">
        <v>403</v>
      </c>
      <c r="F54" s="5" t="n">
        <v>29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63"/>
    <col customWidth="1" max="3" min="3" width="14"/>
    <col customWidth="1" max="4" min="4" width="14"/>
  </cols>
  <sheetData>
    <row r="1" spans="1:4">
      <c r="A1" s="1" t="s">
        <v>404</v>
      </c>
      <c r="B1" s="2" t="s">
        <v>1</v>
      </c>
    </row>
    <row r="2" spans="1:4">
      <c r="B2" s="2" t="s">
        <v>73</v>
      </c>
      <c r="C2" s="2" t="s">
        <v>2</v>
      </c>
      <c r="D2" s="2" t="s">
        <v>39</v>
      </c>
    </row>
    <row r="3" spans="1:4">
      <c r="A3" s="3" t="s">
        <v>379</v>
      </c>
    </row>
    <row r="4" spans="1:4">
      <c r="A4" s="4" t="s">
        <v>405</v>
      </c>
      <c r="C4" s="6" t="n">
        <v>33485866</v>
      </c>
      <c r="D4" s="6" t="n">
        <v>28904714</v>
      </c>
    </row>
    <row r="5" spans="1:4">
      <c r="A5" s="4" t="s">
        <v>406</v>
      </c>
    </row>
    <row r="6" spans="1:4">
      <c r="A6" s="3" t="s">
        <v>379</v>
      </c>
    </row>
    <row r="7" spans="1:4">
      <c r="A7" s="4" t="s">
        <v>405</v>
      </c>
      <c r="B7" s="6" t="n">
        <v>1846070</v>
      </c>
    </row>
    <row r="8" spans="1:4">
      <c r="A8" s="4" t="s">
        <v>407</v>
      </c>
      <c r="B8" s="10" t="n">
        <v>1</v>
      </c>
    </row>
    <row r="9" spans="1:4">
      <c r="A9" s="4" t="s">
        <v>408</v>
      </c>
      <c r="B9" s="4" t="s">
        <v>409</v>
      </c>
    </row>
    <row r="10" spans="1:4">
      <c r="A10" s="4" t="s">
        <v>406</v>
      </c>
    </row>
    <row r="11" spans="1:4">
      <c r="A11" s="3" t="s">
        <v>379</v>
      </c>
    </row>
    <row r="12" spans="1:4">
      <c r="A12" s="4" t="s">
        <v>405</v>
      </c>
      <c r="B12" s="6" t="n">
        <v>773966</v>
      </c>
    </row>
    <row r="13" spans="1:4">
      <c r="A13" s="4" t="s">
        <v>407</v>
      </c>
      <c r="B13" s="13" t="n">
        <v>2.07366</v>
      </c>
    </row>
    <row r="14" spans="1:4">
      <c r="A14" s="4" t="s">
        <v>408</v>
      </c>
      <c r="B14" s="4" t="s">
        <v>409</v>
      </c>
    </row>
    <row r="15" spans="1:4">
      <c r="A15" s="4" t="s">
        <v>410</v>
      </c>
    </row>
    <row r="16" spans="1:4">
      <c r="A16" s="3" t="s">
        <v>379</v>
      </c>
    </row>
    <row r="17" spans="1:4">
      <c r="A17" s="4" t="s">
        <v>405</v>
      </c>
      <c r="B17" s="6" t="n">
        <v>2725139</v>
      </c>
    </row>
    <row r="18" spans="1:4">
      <c r="A18" s="4" t="s">
        <v>407</v>
      </c>
      <c r="B18" s="13" t="n">
        <v>2.07366</v>
      </c>
    </row>
    <row r="19" spans="1:4">
      <c r="A19" s="4" t="s">
        <v>408</v>
      </c>
      <c r="B19" s="4" t="s">
        <v>411</v>
      </c>
    </row>
    <row r="20" spans="1:4">
      <c r="A20" s="4" t="s">
        <v>412</v>
      </c>
    </row>
    <row r="21" spans="1:4">
      <c r="A21" s="3" t="s">
        <v>379</v>
      </c>
    </row>
    <row r="22" spans="1:4">
      <c r="A22" s="4" t="s">
        <v>405</v>
      </c>
      <c r="B22" s="6" t="n">
        <v>2725139</v>
      </c>
    </row>
    <row r="23" spans="1:4">
      <c r="A23" s="4" t="s">
        <v>407</v>
      </c>
      <c r="B23" s="13" t="n">
        <v>2.07366</v>
      </c>
    </row>
    <row r="24" spans="1:4">
      <c r="A24" s="4" t="s">
        <v>408</v>
      </c>
      <c r="B24" s="4" t="s">
        <v>4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80"/>
    <col customWidth="1" max="5" min="5" width="30"/>
    <col customWidth="1" max="6" min="6" width="20"/>
    <col customWidth="1" max="7" min="7" width="24"/>
    <col customWidth="1" max="8" min="8" width="20"/>
  </cols>
  <sheetData>
    <row r="1" spans="1:8">
      <c r="A1" s="1" t="s">
        <v>414</v>
      </c>
      <c r="B1" s="2" t="s">
        <v>415</v>
      </c>
      <c r="C1" s="2" t="s">
        <v>416</v>
      </c>
      <c r="D1" s="2" t="s">
        <v>417</v>
      </c>
      <c r="E1" s="2" t="s">
        <v>418</v>
      </c>
      <c r="F1" s="2" t="s">
        <v>419</v>
      </c>
      <c r="G1" s="2" t="s">
        <v>420</v>
      </c>
      <c r="H1" s="2" t="s">
        <v>421</v>
      </c>
    </row>
    <row r="2" spans="1:8">
      <c r="A2" s="3" t="s">
        <v>422</v>
      </c>
    </row>
    <row r="3" spans="1:8">
      <c r="A3" s="4" t="s">
        <v>423</v>
      </c>
      <c r="G3" s="7" t="n">
        <v>0.01</v>
      </c>
    </row>
    <row r="4" spans="1:8">
      <c r="A4" s="4" t="s">
        <v>424</v>
      </c>
    </row>
    <row r="5" spans="1:8">
      <c r="A5" s="3" t="s">
        <v>422</v>
      </c>
    </row>
    <row r="6" spans="1:8">
      <c r="A6" s="4" t="s">
        <v>425</v>
      </c>
      <c r="D6" s="4" t="s">
        <v>426</v>
      </c>
    </row>
    <row r="7" spans="1:8">
      <c r="A7" s="4" t="s">
        <v>427</v>
      </c>
      <c r="D7" s="4" t="s">
        <v>428</v>
      </c>
    </row>
    <row r="8" spans="1:8">
      <c r="A8" s="4" t="s">
        <v>429</v>
      </c>
      <c r="D8" s="4" t="s">
        <v>430</v>
      </c>
    </row>
    <row r="9" spans="1:8">
      <c r="A9" s="4" t="s">
        <v>431</v>
      </c>
      <c r="D9" s="4" t="s">
        <v>309</v>
      </c>
    </row>
    <row r="10" spans="1:8">
      <c r="A10" s="4" t="s">
        <v>432</v>
      </c>
      <c r="D10" s="6" t="n">
        <v>965526</v>
      </c>
      <c r="F10" s="6" t="n">
        <v>0</v>
      </c>
    </row>
    <row r="11" spans="1:8">
      <c r="A11" s="4" t="s">
        <v>433</v>
      </c>
      <c r="D11" s="5" t="n">
        <v>0</v>
      </c>
    </row>
    <row r="12" spans="1:8">
      <c r="A12" s="4" t="s">
        <v>434</v>
      </c>
      <c r="D12" s="8" t="n">
        <v>8.949999999999999</v>
      </c>
      <c r="E12" s="8" t="n">
        <v>13.2</v>
      </c>
    </row>
    <row r="13" spans="1:8">
      <c r="A13" s="4" t="s">
        <v>435</v>
      </c>
      <c r="D13" s="5" t="n">
        <v>700000</v>
      </c>
    </row>
    <row r="14" spans="1:8">
      <c r="A14" s="4" t="s">
        <v>436</v>
      </c>
      <c r="D14" s="6" t="n">
        <v>51285</v>
      </c>
      <c r="E14" s="6" t="n">
        <v>0</v>
      </c>
    </row>
    <row r="15" spans="1:8">
      <c r="A15" s="4" t="s">
        <v>437</v>
      </c>
      <c r="D15" s="5" t="n">
        <v>8300000</v>
      </c>
    </row>
    <row r="16" spans="1:8">
      <c r="A16" s="4" t="s">
        <v>438</v>
      </c>
      <c r="D16" s="4" t="s">
        <v>309</v>
      </c>
    </row>
    <row r="17" spans="1:8">
      <c r="A17" s="4" t="s">
        <v>439</v>
      </c>
    </row>
    <row r="18" spans="1:8">
      <c r="A18" s="3" t="s">
        <v>422</v>
      </c>
    </row>
    <row r="19" spans="1:8">
      <c r="A19" s="4" t="s">
        <v>440</v>
      </c>
      <c r="D19" s="4" t="s">
        <v>441</v>
      </c>
    </row>
    <row r="20" spans="1:8">
      <c r="A20" s="4" t="s">
        <v>442</v>
      </c>
    </row>
    <row r="21" spans="1:8">
      <c r="A21" s="3" t="s">
        <v>422</v>
      </c>
    </row>
    <row r="22" spans="1:8">
      <c r="A22" s="4" t="s">
        <v>427</v>
      </c>
      <c r="D22" s="4" t="s">
        <v>428</v>
      </c>
    </row>
    <row r="23" spans="1:8">
      <c r="A23" s="4" t="s">
        <v>429</v>
      </c>
      <c r="D23" s="4" t="s">
        <v>443</v>
      </c>
    </row>
    <row r="24" spans="1:8">
      <c r="A24" s="4" t="s">
        <v>431</v>
      </c>
      <c r="D24" s="4" t="s">
        <v>309</v>
      </c>
    </row>
    <row r="25" spans="1:8">
      <c r="A25" s="4" t="s">
        <v>437</v>
      </c>
      <c r="D25" s="5" t="n">
        <v>2800000</v>
      </c>
    </row>
    <row r="26" spans="1:8">
      <c r="A26" s="4" t="s">
        <v>438</v>
      </c>
      <c r="D26" s="4" t="s">
        <v>444</v>
      </c>
    </row>
    <row r="27" spans="1:8">
      <c r="A27" s="4" t="s">
        <v>445</v>
      </c>
      <c r="D27" s="6" t="n">
        <v>10000</v>
      </c>
    </row>
    <row r="28" spans="1:8">
      <c r="A28" s="4" t="s">
        <v>446</v>
      </c>
      <c r="D28" s="6" t="n">
        <v>625932</v>
      </c>
      <c r="E28" s="6" t="n">
        <v>1191344</v>
      </c>
    </row>
    <row r="29" spans="1:8">
      <c r="A29" s="4" t="s">
        <v>447</v>
      </c>
      <c r="D29" s="5" t="n">
        <v>7200000</v>
      </c>
    </row>
    <row r="30" spans="1:8">
      <c r="A30" s="4" t="s">
        <v>435</v>
      </c>
      <c r="D30" s="5" t="n">
        <v>7900000</v>
      </c>
    </row>
    <row r="31" spans="1:8">
      <c r="A31" s="4" t="s">
        <v>448</v>
      </c>
    </row>
    <row r="32" spans="1:8">
      <c r="A32" s="3" t="s">
        <v>422</v>
      </c>
    </row>
    <row r="33" spans="1:8">
      <c r="A33" s="4" t="s">
        <v>440</v>
      </c>
      <c r="D33" s="4" t="s">
        <v>441</v>
      </c>
    </row>
    <row r="34" spans="1:8">
      <c r="A34" s="4" t="s">
        <v>449</v>
      </c>
    </row>
    <row r="35" spans="1:8">
      <c r="A35" s="3" t="s">
        <v>422</v>
      </c>
    </row>
    <row r="36" spans="1:8">
      <c r="A36" s="4" t="s">
        <v>445</v>
      </c>
      <c r="D36" s="6" t="n">
        <v>10000</v>
      </c>
    </row>
    <row r="37" spans="1:8">
      <c r="A37" s="4" t="s">
        <v>446</v>
      </c>
      <c r="D37" s="6" t="n">
        <v>10000</v>
      </c>
    </row>
    <row r="38" spans="1:8">
      <c r="A38" s="4" t="s">
        <v>450</v>
      </c>
    </row>
    <row r="39" spans="1:8">
      <c r="A39" s="3" t="s">
        <v>422</v>
      </c>
    </row>
    <row r="40" spans="1:8">
      <c r="A40" s="4" t="s">
        <v>451</v>
      </c>
      <c r="H40" s="6" t="n">
        <v>1500000</v>
      </c>
    </row>
    <row r="41" spans="1:8">
      <c r="A41" s="4" t="s">
        <v>452</v>
      </c>
      <c r="D41" s="4" t="s">
        <v>453</v>
      </c>
    </row>
    <row r="42" spans="1:8">
      <c r="A42" s="4" t="s">
        <v>454</v>
      </c>
      <c r="D42" s="4" t="s">
        <v>455</v>
      </c>
    </row>
    <row r="43" spans="1:8">
      <c r="A43" s="4" t="s">
        <v>456</v>
      </c>
      <c r="C43" s="6" t="n">
        <v>1156188</v>
      </c>
    </row>
    <row r="44" spans="1:8">
      <c r="A44" s="4" t="s">
        <v>457</v>
      </c>
    </row>
    <row r="45" spans="1:8">
      <c r="A45" s="3" t="s">
        <v>422</v>
      </c>
    </row>
    <row r="46" spans="1:8">
      <c r="A46" s="4" t="s">
        <v>456</v>
      </c>
      <c r="B46" s="6" t="n">
        <v>13413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27"/>
    <col customWidth="1" max="5" min="5" width="46"/>
    <col customWidth="1" max="6" min="6" width="20"/>
  </cols>
  <sheetData>
    <row r="1" spans="1:6">
      <c r="A1" s="1" t="s">
        <v>91</v>
      </c>
      <c r="B1" s="2" t="s">
        <v>92</v>
      </c>
      <c r="C1" s="2" t="s">
        <v>93</v>
      </c>
      <c r="D1" s="2" t="s">
        <v>94</v>
      </c>
      <c r="E1" s="2" t="s">
        <v>95</v>
      </c>
      <c r="F1" s="2" t="s">
        <v>96</v>
      </c>
    </row>
    <row r="2" spans="1:6">
      <c r="A2" s="4" t="s">
        <v>97</v>
      </c>
      <c r="B2" s="5" t="n">
        <v>11102</v>
      </c>
      <c r="D2" s="5" t="n">
        <v>31953</v>
      </c>
      <c r="E2" s="5" t="n">
        <v>-713</v>
      </c>
      <c r="F2" s="5" t="n">
        <v>-20138</v>
      </c>
    </row>
    <row r="3" spans="1:6">
      <c r="A3" s="4" t="s">
        <v>98</v>
      </c>
      <c r="C3" s="6" t="n">
        <v>8694</v>
      </c>
    </row>
    <row r="4" spans="1:6">
      <c r="A4" s="4" t="s">
        <v>99</v>
      </c>
      <c r="B4" s="6" t="n">
        <v>11317</v>
      </c>
      <c r="D4" s="6" t="n">
        <v>11317</v>
      </c>
    </row>
    <row r="5" spans="1:6">
      <c r="A5" s="4" t="s">
        <v>100</v>
      </c>
      <c r="C5" s="6" t="n">
        <v>3335</v>
      </c>
    </row>
    <row r="6" spans="1:6">
      <c r="A6" s="4" t="s">
        <v>101</v>
      </c>
      <c r="C6" s="6" t="n">
        <v>516</v>
      </c>
    </row>
    <row r="7" spans="1:6">
      <c r="A7" s="4" t="s">
        <v>102</v>
      </c>
      <c r="B7" s="6" t="n">
        <v>208</v>
      </c>
      <c r="D7" s="6" t="n">
        <v>208</v>
      </c>
    </row>
    <row r="8" spans="1:6">
      <c r="A8" s="4" t="s">
        <v>86</v>
      </c>
      <c r="B8" s="6" t="n">
        <v>-1385</v>
      </c>
      <c r="E8" s="6" t="n">
        <v>-1385</v>
      </c>
    </row>
    <row r="9" spans="1:6">
      <c r="A9" s="4" t="s">
        <v>84</v>
      </c>
      <c r="B9" s="6" t="n">
        <v>-12198</v>
      </c>
      <c r="F9" s="6" t="n">
        <v>-12198</v>
      </c>
    </row>
    <row r="10" spans="1:6">
      <c r="A10" s="4" t="s">
        <v>103</v>
      </c>
      <c r="B10" s="6" t="n">
        <v>9044</v>
      </c>
      <c r="D10" s="6" t="n">
        <v>43478</v>
      </c>
      <c r="E10" s="6" t="n">
        <v>-2098</v>
      </c>
      <c r="F10" s="6" t="n">
        <v>-32336</v>
      </c>
    </row>
    <row r="11" spans="1:6">
      <c r="A11" s="4" t="s">
        <v>104</v>
      </c>
      <c r="C11" s="6" t="n">
        <v>12545</v>
      </c>
    </row>
    <row r="12" spans="1:6">
      <c r="A12" s="4" t="s">
        <v>99</v>
      </c>
      <c r="B12" s="6" t="n">
        <v>141093</v>
      </c>
      <c r="C12" s="5" t="n">
        <v>1</v>
      </c>
      <c r="D12" s="6" t="n">
        <v>141092</v>
      </c>
    </row>
    <row r="13" spans="1:6">
      <c r="A13" s="4" t="s">
        <v>100</v>
      </c>
      <c r="C13" s="6" t="n">
        <v>15898</v>
      </c>
    </row>
    <row r="14" spans="1:6">
      <c r="A14" s="4" t="s">
        <v>101</v>
      </c>
      <c r="C14" s="6" t="n">
        <v>461</v>
      </c>
    </row>
    <row r="15" spans="1:6">
      <c r="A15" s="4" t="s">
        <v>102</v>
      </c>
      <c r="B15" s="6" t="n">
        <v>1373</v>
      </c>
      <c r="D15" s="6" t="n">
        <v>1373</v>
      </c>
    </row>
    <row r="16" spans="1:6">
      <c r="A16" s="4" t="s">
        <v>86</v>
      </c>
      <c r="B16" s="6" t="n">
        <v>3988</v>
      </c>
      <c r="E16" s="6" t="n">
        <v>3988</v>
      </c>
    </row>
    <row r="17" spans="1:6">
      <c r="A17" s="4" t="s">
        <v>84</v>
      </c>
      <c r="B17" s="6" t="n">
        <v>-29686</v>
      </c>
      <c r="F17" s="6" t="n">
        <v>-29686</v>
      </c>
    </row>
    <row r="18" spans="1:6">
      <c r="A18" s="4" t="s">
        <v>105</v>
      </c>
      <c r="B18" s="6" t="n">
        <v>125812</v>
      </c>
      <c r="C18" s="5" t="n">
        <v>1</v>
      </c>
      <c r="D18" s="6" t="n">
        <v>185943</v>
      </c>
      <c r="E18" s="6" t="n">
        <v>1890</v>
      </c>
      <c r="F18" s="6" t="n">
        <v>-62022</v>
      </c>
    </row>
    <row r="19" spans="1:6">
      <c r="A19" s="4" t="s">
        <v>106</v>
      </c>
      <c r="C19" s="6" t="n">
        <v>28904</v>
      </c>
    </row>
    <row r="20" spans="1:6">
      <c r="A20" s="4" t="s">
        <v>99</v>
      </c>
      <c r="B20" s="6" t="n">
        <v>77169</v>
      </c>
      <c r="C20" s="5" t="n">
        <v>60</v>
      </c>
      <c r="D20" s="6" t="n">
        <v>77109</v>
      </c>
    </row>
    <row r="21" spans="1:6">
      <c r="A21" s="4" t="s">
        <v>100</v>
      </c>
      <c r="C21" s="6" t="n">
        <v>4600</v>
      </c>
    </row>
    <row r="22" spans="1:6">
      <c r="A22" s="4" t="s">
        <v>107</v>
      </c>
      <c r="C22" s="6" t="n">
        <v>-47</v>
      </c>
    </row>
    <row r="23" spans="1:6">
      <c r="A23" s="4" t="s">
        <v>108</v>
      </c>
      <c r="C23" s="6" t="n">
        <v>29</v>
      </c>
    </row>
    <row r="24" spans="1:6">
      <c r="A24" s="4" t="s">
        <v>102</v>
      </c>
      <c r="B24" s="6" t="n">
        <v>4181</v>
      </c>
      <c r="D24" s="6" t="n">
        <v>4181</v>
      </c>
    </row>
    <row r="25" spans="1:6">
      <c r="A25" s="4" t="s">
        <v>86</v>
      </c>
      <c r="B25" s="6" t="n">
        <v>-6745</v>
      </c>
      <c r="E25" s="6" t="n">
        <v>-6745</v>
      </c>
    </row>
    <row r="26" spans="1:6">
      <c r="A26" s="4" t="s">
        <v>87</v>
      </c>
      <c r="B26" s="6" t="n">
        <v>2081</v>
      </c>
      <c r="E26" s="6" t="n">
        <v>2081</v>
      </c>
    </row>
    <row r="27" spans="1:6">
      <c r="A27" s="4" t="s">
        <v>84</v>
      </c>
      <c r="B27" s="6" t="n">
        <v>-36862</v>
      </c>
      <c r="F27" s="6" t="n">
        <v>-36862</v>
      </c>
    </row>
    <row r="28" spans="1:6">
      <c r="A28" s="4" t="s">
        <v>109</v>
      </c>
      <c r="B28" s="5" t="n">
        <v>165636</v>
      </c>
      <c r="C28" s="5" t="n">
        <v>61</v>
      </c>
      <c r="D28" s="5" t="n">
        <v>267233</v>
      </c>
      <c r="E28" s="5" t="n">
        <v>-2774</v>
      </c>
      <c r="F28" s="5" t="n">
        <v>-98884</v>
      </c>
    </row>
    <row r="29" spans="1:6">
      <c r="A29" s="4" t="s">
        <v>110</v>
      </c>
      <c r="C29" s="6" t="n">
        <v>334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v>
      </c>
      <c r="C2" s="2" t="s">
        <v>39</v>
      </c>
    </row>
    <row r="3" spans="1:3">
      <c r="A3" s="3" t="s">
        <v>422</v>
      </c>
    </row>
    <row r="4" spans="1:3">
      <c r="A4" s="4" t="s">
        <v>459</v>
      </c>
      <c r="B4" s="4" t="s">
        <v>460</v>
      </c>
      <c r="C4" s="4" t="s">
        <v>460</v>
      </c>
    </row>
    <row r="5" spans="1:3">
      <c r="A5" s="4" t="s">
        <v>461</v>
      </c>
      <c r="B5" s="4" t="s">
        <v>462</v>
      </c>
      <c r="C5" s="4" t="s">
        <v>463</v>
      </c>
    </row>
    <row r="6" spans="1:3">
      <c r="A6" s="4" t="s">
        <v>464</v>
      </c>
      <c r="B6" s="4" t="s">
        <v>465</v>
      </c>
      <c r="C6" s="4" t="s">
        <v>466</v>
      </c>
    </row>
    <row r="7" spans="1:3">
      <c r="A7" s="4" t="s">
        <v>467</v>
      </c>
      <c r="B7" s="4" t="s">
        <v>468</v>
      </c>
      <c r="C7" s="4" t="s">
        <v>469</v>
      </c>
    </row>
    <row r="8" spans="1:3">
      <c r="A8" s="4" t="s">
        <v>470</v>
      </c>
      <c r="B8" s="4" t="s">
        <v>471</v>
      </c>
      <c r="C8" s="4" t="s">
        <v>472</v>
      </c>
    </row>
    <row r="9" spans="1:3">
      <c r="A9" s="4" t="s">
        <v>473</v>
      </c>
      <c r="B9" s="4" t="s">
        <v>474</v>
      </c>
      <c r="C9" s="4" t="s">
        <v>47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75</v>
      </c>
      <c r="B1" s="2" t="s">
        <v>1</v>
      </c>
    </row>
    <row r="2" spans="1:3">
      <c r="B2" s="2" t="s">
        <v>2</v>
      </c>
      <c r="C2" s="2" t="s">
        <v>73</v>
      </c>
    </row>
    <row r="3" spans="1:3">
      <c r="A3" s="3" t="s">
        <v>476</v>
      </c>
    </row>
    <row r="4" spans="1:3">
      <c r="A4" s="4" t="s">
        <v>477</v>
      </c>
      <c r="B4" s="6" t="n">
        <v>191075</v>
      </c>
    </row>
    <row r="5" spans="1:3">
      <c r="A5" s="4" t="s">
        <v>478</v>
      </c>
      <c r="B5" s="6" t="n">
        <v>965526</v>
      </c>
      <c r="C5" s="6" t="n">
        <v>0</v>
      </c>
    </row>
    <row r="6" spans="1:3">
      <c r="A6" s="4" t="s">
        <v>479</v>
      </c>
      <c r="B6" s="6" t="n">
        <v>-56100</v>
      </c>
    </row>
    <row r="7" spans="1:3">
      <c r="A7" s="4" t="s">
        <v>480</v>
      </c>
      <c r="B7" s="6" t="n">
        <v>1100501</v>
      </c>
    </row>
    <row r="8" spans="1:3">
      <c r="A8" s="4" t="s">
        <v>481</v>
      </c>
      <c r="B8" s="6" t="n">
        <v>51285</v>
      </c>
    </row>
    <row r="9" spans="1:3">
      <c r="A9" s="4" t="s">
        <v>482</v>
      </c>
      <c r="B9" s="6" t="n">
        <v>1100501</v>
      </c>
    </row>
    <row r="10" spans="1:3">
      <c r="A10" s="3" t="s">
        <v>483</v>
      </c>
    </row>
    <row r="11" spans="1:3">
      <c r="A11" s="4" t="s">
        <v>484</v>
      </c>
      <c r="B11" s="5" t="n">
        <v>21</v>
      </c>
    </row>
    <row r="12" spans="1:3">
      <c r="A12" s="4" t="s">
        <v>485</v>
      </c>
      <c r="B12" s="14" t="n">
        <v>14.47</v>
      </c>
    </row>
    <row r="13" spans="1:3">
      <c r="A13" s="4" t="s">
        <v>486</v>
      </c>
      <c r="B13" s="14" t="n">
        <v>13.6</v>
      </c>
    </row>
    <row r="14" spans="1:3">
      <c r="A14" s="4" t="s">
        <v>487</v>
      </c>
      <c r="B14" s="14" t="n">
        <v>15.74</v>
      </c>
    </row>
    <row r="15" spans="1:3">
      <c r="A15" s="4" t="s">
        <v>488</v>
      </c>
      <c r="B15" s="14" t="n">
        <v>21.56</v>
      </c>
    </row>
    <row r="16" spans="1:3">
      <c r="A16" s="4" t="s">
        <v>489</v>
      </c>
      <c r="B16" s="8" t="n">
        <v>15.74</v>
      </c>
    </row>
    <row r="17" spans="1:3">
      <c r="A17" s="3" t="s">
        <v>490</v>
      </c>
    </row>
    <row r="18" spans="1:3">
      <c r="A18" s="4" t="s">
        <v>491</v>
      </c>
      <c r="B18" s="4" t="s">
        <v>492</v>
      </c>
    </row>
    <row r="19" spans="1:3">
      <c r="A19" s="4" t="s">
        <v>493</v>
      </c>
      <c r="B19" s="4" t="s">
        <v>494</v>
      </c>
    </row>
    <row r="20" spans="1:3">
      <c r="A20" s="4" t="s">
        <v>495</v>
      </c>
      <c r="B20" s="4" t="s">
        <v>492</v>
      </c>
    </row>
    <row r="21" spans="1:3">
      <c r="A21" s="3" t="s">
        <v>496</v>
      </c>
    </row>
    <row r="22" spans="1:3">
      <c r="A22" s="4" t="s">
        <v>497</v>
      </c>
      <c r="B22" s="5" t="n">
        <v>2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98</v>
      </c>
      <c r="B1" s="2" t="s">
        <v>1</v>
      </c>
    </row>
    <row r="2" spans="1:2">
      <c r="B2" s="2" t="s">
        <v>499</v>
      </c>
    </row>
    <row r="3" spans="1:2">
      <c r="A3" s="3" t="s">
        <v>500</v>
      </c>
    </row>
    <row r="4" spans="1:2">
      <c r="A4" s="4" t="s">
        <v>501</v>
      </c>
      <c r="B4" s="6" t="n">
        <v>1191344</v>
      </c>
    </row>
    <row r="5" spans="1:2">
      <c r="A5" s="4" t="s">
        <v>502</v>
      </c>
      <c r="B5" s="6" t="n">
        <v>10000</v>
      </c>
    </row>
    <row r="6" spans="1:2">
      <c r="A6" s="4" t="s">
        <v>503</v>
      </c>
      <c r="B6" s="6" t="n">
        <v>-501631</v>
      </c>
    </row>
    <row r="7" spans="1:2">
      <c r="A7" s="4" t="s">
        <v>504</v>
      </c>
      <c r="B7" s="6" t="n">
        <v>-73781</v>
      </c>
    </row>
    <row r="8" spans="1:2">
      <c r="A8" s="4" t="s">
        <v>505</v>
      </c>
      <c r="B8" s="6" t="n">
        <v>625932</v>
      </c>
    </row>
    <row r="9" spans="1:2">
      <c r="A9" s="3" t="s">
        <v>506</v>
      </c>
    </row>
    <row r="10" spans="1:2">
      <c r="A10" s="4" t="s">
        <v>507</v>
      </c>
      <c r="B10" s="8" t="n">
        <v>4.92</v>
      </c>
    </row>
    <row r="11" spans="1:2">
      <c r="A11" s="4" t="s">
        <v>508</v>
      </c>
      <c r="B11" s="14" t="n">
        <v>14.31</v>
      </c>
    </row>
    <row r="12" spans="1:2">
      <c r="A12" s="4" t="s">
        <v>509</v>
      </c>
      <c r="B12" s="14" t="n">
        <v>4.49</v>
      </c>
    </row>
    <row r="13" spans="1:2">
      <c r="A13" s="4" t="s">
        <v>510</v>
      </c>
      <c r="B13" s="14" t="n">
        <v>8.09</v>
      </c>
    </row>
    <row r="14" spans="1:2">
      <c r="A14" s="4" t="s">
        <v>511</v>
      </c>
      <c r="B14" s="5" t="n">
        <v>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39</v>
      </c>
      <c r="D2" s="2" t="s">
        <v>73</v>
      </c>
    </row>
    <row r="3" spans="1:4">
      <c r="A3" s="3" t="s">
        <v>422</v>
      </c>
    </row>
    <row r="4" spans="1:4">
      <c r="A4" s="4" t="s">
        <v>513</v>
      </c>
      <c r="B4" s="5" t="n">
        <v>4181</v>
      </c>
      <c r="C4" s="5" t="n">
        <v>1373</v>
      </c>
      <c r="D4" s="5" t="n">
        <v>208</v>
      </c>
    </row>
    <row r="5" spans="1:4">
      <c r="A5" s="4" t="s">
        <v>514</v>
      </c>
    </row>
    <row r="6" spans="1:4">
      <c r="A6" s="3" t="s">
        <v>422</v>
      </c>
    </row>
    <row r="7" spans="1:4">
      <c r="A7" s="4" t="s">
        <v>513</v>
      </c>
      <c r="B7" s="6" t="n">
        <v>1574</v>
      </c>
      <c r="C7" s="6" t="n">
        <v>479</v>
      </c>
      <c r="D7" s="6" t="n">
        <v>152</v>
      </c>
    </row>
    <row r="8" spans="1:4">
      <c r="A8" s="4" t="s">
        <v>515</v>
      </c>
    </row>
    <row r="9" spans="1:4">
      <c r="A9" s="3" t="s">
        <v>422</v>
      </c>
    </row>
    <row r="10" spans="1:4">
      <c r="A10" s="4" t="s">
        <v>513</v>
      </c>
      <c r="B10" s="5" t="n">
        <v>2607</v>
      </c>
      <c r="C10" s="5" t="n">
        <v>894</v>
      </c>
      <c r="D10" s="5" t="n">
        <v>5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6</v>
      </c>
      <c r="B1" s="2" t="s">
        <v>517</v>
      </c>
      <c r="J1" s="2" t="s">
        <v>1</v>
      </c>
    </row>
    <row r="2" spans="1:12">
      <c r="B2" s="2" t="s">
        <v>2</v>
      </c>
      <c r="C2" s="2" t="s">
        <v>518</v>
      </c>
      <c r="D2" s="2" t="s">
        <v>519</v>
      </c>
      <c r="E2" s="2" t="s">
        <v>520</v>
      </c>
      <c r="F2" s="2" t="s">
        <v>39</v>
      </c>
      <c r="G2" s="2" t="s">
        <v>521</v>
      </c>
      <c r="H2" s="2" t="s">
        <v>522</v>
      </c>
      <c r="I2" s="2" t="s">
        <v>523</v>
      </c>
      <c r="J2" s="2" t="s">
        <v>2</v>
      </c>
      <c r="K2" s="2" t="s">
        <v>39</v>
      </c>
      <c r="L2" s="2" t="s">
        <v>73</v>
      </c>
    </row>
    <row r="3" spans="1:12">
      <c r="A3" s="3" t="s">
        <v>524</v>
      </c>
    </row>
    <row r="4" spans="1:12">
      <c r="A4" s="4" t="s">
        <v>525</v>
      </c>
      <c r="B4" s="5" t="n">
        <v>-8386</v>
      </c>
      <c r="C4" s="5" t="n">
        <v>-6022</v>
      </c>
      <c r="D4" s="5" t="n">
        <v>-8096</v>
      </c>
      <c r="E4" s="5" t="n">
        <v>-14358</v>
      </c>
      <c r="F4" s="5" t="n">
        <v>-13783</v>
      </c>
      <c r="G4" s="5" t="n">
        <v>-8211</v>
      </c>
      <c r="H4" s="5" t="n">
        <v>-4221</v>
      </c>
      <c r="I4" s="5" t="n">
        <v>-3472</v>
      </c>
      <c r="J4" s="5" t="n">
        <v>-36862</v>
      </c>
      <c r="K4" s="5" t="n">
        <v>-29686</v>
      </c>
      <c r="L4" s="5" t="n">
        <v>-12198</v>
      </c>
    </row>
    <row r="5" spans="1:12">
      <c r="A5" s="3" t="s">
        <v>526</v>
      </c>
    </row>
    <row r="6" spans="1:12">
      <c r="A6" s="4" t="s">
        <v>527</v>
      </c>
      <c r="B6" s="6" t="n">
        <v>32762</v>
      </c>
      <c r="C6" s="6" t="n">
        <v>28139</v>
      </c>
      <c r="D6" s="6" t="n">
        <v>28053</v>
      </c>
      <c r="E6" s="6" t="n">
        <v>27862</v>
      </c>
      <c r="F6" s="6" t="n">
        <v>27336</v>
      </c>
      <c r="G6" s="6" t="n">
        <v>21514</v>
      </c>
      <c r="H6" s="6" t="n">
        <v>23688</v>
      </c>
      <c r="I6" s="6" t="n">
        <v>11680</v>
      </c>
      <c r="J6" s="6" t="n">
        <v>29176000</v>
      </c>
      <c r="K6" s="6" t="n">
        <v>18187000</v>
      </c>
      <c r="L6" s="6" t="n">
        <v>8954000</v>
      </c>
    </row>
    <row r="7" spans="1:12">
      <c r="A7" s="4" t="s">
        <v>528</v>
      </c>
      <c r="B7" s="8" t="n">
        <v>-0.26</v>
      </c>
      <c r="C7" s="8" t="n">
        <v>-0.21</v>
      </c>
      <c r="D7" s="8" t="n">
        <v>-0.29</v>
      </c>
      <c r="E7" s="8" t="n">
        <v>-0.52</v>
      </c>
      <c r="F7" s="8" t="n">
        <v>-0.5</v>
      </c>
      <c r="G7" s="8" t="n">
        <v>-0.38</v>
      </c>
      <c r="H7" s="8" t="n">
        <v>-0.18</v>
      </c>
      <c r="I7" s="8" t="n">
        <v>-0.3</v>
      </c>
      <c r="J7" s="8" t="n">
        <v>-1.26</v>
      </c>
      <c r="K7" s="8" t="n">
        <v>-1.63</v>
      </c>
      <c r="L7" s="8" t="n">
        <v>-1.36</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9</v>
      </c>
      <c r="D2" s="2" t="s">
        <v>73</v>
      </c>
    </row>
    <row r="3" spans="1:4">
      <c r="A3" s="4" t="s">
        <v>530</v>
      </c>
    </row>
    <row r="4" spans="1:4">
      <c r="A4" s="3" t="s">
        <v>531</v>
      </c>
    </row>
    <row r="5" spans="1:4">
      <c r="A5" s="4" t="s">
        <v>532</v>
      </c>
      <c r="B5" s="6" t="n">
        <v>625932</v>
      </c>
      <c r="C5" s="6" t="n">
        <v>1191344</v>
      </c>
      <c r="D5" s="6" t="n">
        <v>894770</v>
      </c>
    </row>
    <row r="6" spans="1:4">
      <c r="A6" s="4" t="s">
        <v>533</v>
      </c>
    </row>
    <row r="7" spans="1:4">
      <c r="A7" s="3" t="s">
        <v>531</v>
      </c>
    </row>
    <row r="8" spans="1:4">
      <c r="A8" s="4" t="s">
        <v>532</v>
      </c>
      <c r="B8" s="6" t="n">
        <v>1100501</v>
      </c>
      <c r="C8" s="6" t="n">
        <v>19107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T37"/>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37"/>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s>
  <sheetData>
    <row r="1" spans="1:20">
      <c r="A1" s="1" t="s">
        <v>534</v>
      </c>
      <c r="B1" s="2" t="s">
        <v>535</v>
      </c>
      <c r="H1" s="2" t="s">
        <v>517</v>
      </c>
      <c r="P1" s="2" t="s">
        <v>1</v>
      </c>
    </row>
    <row r="2" spans="1:20">
      <c r="B2" s="2" t="s">
        <v>536</v>
      </c>
      <c r="C2" s="2" t="s">
        <v>537</v>
      </c>
      <c r="D2" s="2" t="s">
        <v>538</v>
      </c>
      <c r="E2" s="2" t="s">
        <v>539</v>
      </c>
      <c r="F2" s="2" t="s">
        <v>540</v>
      </c>
      <c r="G2" s="2" t="s">
        <v>541</v>
      </c>
      <c r="H2" s="2" t="s">
        <v>294</v>
      </c>
      <c r="I2" s="2" t="s">
        <v>542</v>
      </c>
      <c r="J2" s="2" t="s">
        <v>543</v>
      </c>
      <c r="K2" s="2" t="s">
        <v>544</v>
      </c>
      <c r="L2" s="2" t="s">
        <v>292</v>
      </c>
      <c r="M2" s="2" t="s">
        <v>545</v>
      </c>
      <c r="N2" s="2" t="s">
        <v>546</v>
      </c>
      <c r="O2" s="2" t="s">
        <v>547</v>
      </c>
      <c r="P2" s="2" t="s">
        <v>294</v>
      </c>
      <c r="Q2" s="2" t="s">
        <v>548</v>
      </c>
      <c r="R2" s="2" t="s">
        <v>292</v>
      </c>
      <c r="S2" s="2" t="s">
        <v>549</v>
      </c>
      <c r="T2" s="2" t="s">
        <v>293</v>
      </c>
    </row>
    <row r="3" spans="1:20">
      <c r="A3" s="3" t="s">
        <v>550</v>
      </c>
    </row>
    <row r="4" spans="1:20">
      <c r="A4" s="4" t="s">
        <v>75</v>
      </c>
      <c r="H4" s="5" t="n">
        <v>9624000</v>
      </c>
      <c r="I4" s="5" t="n">
        <v>7845000</v>
      </c>
      <c r="J4" s="5" t="n">
        <v>8052000</v>
      </c>
      <c r="K4" s="5" t="n">
        <v>6064000</v>
      </c>
      <c r="L4" s="5" t="n">
        <v>10228000</v>
      </c>
      <c r="M4" s="5" t="n">
        <v>3983000</v>
      </c>
      <c r="N4" s="5" t="n">
        <v>3542000</v>
      </c>
      <c r="O4" s="5" t="n">
        <v>2750000</v>
      </c>
      <c r="P4" s="5" t="n">
        <v>31585000</v>
      </c>
      <c r="R4" s="5" t="n">
        <v>20502000</v>
      </c>
      <c r="T4" s="5" t="n">
        <v>10165000</v>
      </c>
    </row>
    <row r="5" spans="1:20">
      <c r="A5" s="4" t="s">
        <v>551</v>
      </c>
    </row>
    <row r="6" spans="1:20">
      <c r="A6" s="3" t="s">
        <v>550</v>
      </c>
    </row>
    <row r="7" spans="1:20">
      <c r="A7" s="4" t="s">
        <v>552</v>
      </c>
      <c r="P7" s="4" t="s">
        <v>553</v>
      </c>
      <c r="Q7" s="4" t="s">
        <v>553</v>
      </c>
    </row>
    <row r="8" spans="1:20">
      <c r="A8" s="4" t="s">
        <v>554</v>
      </c>
      <c r="F8" s="5" t="n">
        <v>78000</v>
      </c>
    </row>
    <row r="9" spans="1:20">
      <c r="A9" s="4" t="s">
        <v>555</v>
      </c>
      <c r="F9" s="6" t="n">
        <v>68000</v>
      </c>
    </row>
    <row r="10" spans="1:20">
      <c r="A10" s="4" t="s">
        <v>556</v>
      </c>
      <c r="P10" s="5" t="n">
        <v>0</v>
      </c>
      <c r="R10" s="6" t="n">
        <v>0</v>
      </c>
    </row>
    <row r="11" spans="1:20">
      <c r="A11" s="4" t="s">
        <v>557</v>
      </c>
    </row>
    <row r="12" spans="1:20">
      <c r="A12" s="3" t="s">
        <v>550</v>
      </c>
    </row>
    <row r="13" spans="1:20">
      <c r="A13" s="4" t="s">
        <v>558</v>
      </c>
      <c r="F13" s="5" t="n">
        <v>507000</v>
      </c>
      <c r="G13" s="10" t="n">
        <v>375000</v>
      </c>
    </row>
    <row r="14" spans="1:20">
      <c r="A14" s="4" t="s">
        <v>559</v>
      </c>
    </row>
    <row r="15" spans="1:20">
      <c r="A15" s="3" t="s">
        <v>550</v>
      </c>
    </row>
    <row r="16" spans="1:20">
      <c r="A16" s="4" t="s">
        <v>552</v>
      </c>
      <c r="P16" s="4" t="s">
        <v>560</v>
      </c>
      <c r="Q16" s="4" t="s">
        <v>560</v>
      </c>
    </row>
    <row r="17" spans="1:20">
      <c r="A17" s="4" t="s">
        <v>554</v>
      </c>
      <c r="D17" s="5" t="n">
        <v>575000</v>
      </c>
    </row>
    <row r="18" spans="1:20">
      <c r="A18" s="4" t="s">
        <v>561</v>
      </c>
      <c r="D18" s="6" t="n">
        <v>5</v>
      </c>
    </row>
    <row r="19" spans="1:20">
      <c r="A19" s="4" t="s">
        <v>562</v>
      </c>
      <c r="D19" s="6" t="n">
        <v>5</v>
      </c>
    </row>
    <row r="20" spans="1:20">
      <c r="A20" s="4" t="s">
        <v>563</v>
      </c>
      <c r="P20" s="5" t="n">
        <v>80000</v>
      </c>
      <c r="Q20" s="10" t="n">
        <v>60000</v>
      </c>
    </row>
    <row r="21" spans="1:20">
      <c r="A21" s="4" t="s">
        <v>564</v>
      </c>
      <c r="P21" s="6" t="n">
        <v>135000000</v>
      </c>
      <c r="Q21" s="6" t="n">
        <v>100000000</v>
      </c>
    </row>
    <row r="22" spans="1:20">
      <c r="A22" s="4" t="s">
        <v>565</v>
      </c>
      <c r="P22" s="5" t="n">
        <v>80000</v>
      </c>
      <c r="Q22" s="10" t="n">
        <v>60000</v>
      </c>
      <c r="R22" s="6" t="n">
        <v>0</v>
      </c>
    </row>
    <row r="23" spans="1:20">
      <c r="A23" s="4" t="s">
        <v>566</v>
      </c>
    </row>
    <row r="24" spans="1:20">
      <c r="A24" s="3" t="s">
        <v>550</v>
      </c>
    </row>
    <row r="25" spans="1:20">
      <c r="A25" s="4" t="s">
        <v>552</v>
      </c>
      <c r="P25" s="4" t="s">
        <v>567</v>
      </c>
      <c r="Q25" s="4" t="s">
        <v>567</v>
      </c>
    </row>
    <row r="26" spans="1:20">
      <c r="A26" s="4" t="s">
        <v>554</v>
      </c>
      <c r="B26" s="5" t="n">
        <v>135000</v>
      </c>
      <c r="C26" s="10" t="n">
        <v>100000</v>
      </c>
    </row>
    <row r="27" spans="1:20">
      <c r="A27" s="4" t="s">
        <v>563</v>
      </c>
      <c r="P27" s="5" t="n">
        <v>13000</v>
      </c>
      <c r="Q27" s="10" t="n">
        <v>10000</v>
      </c>
      <c r="S27" s="10" t="n">
        <v>0</v>
      </c>
    </row>
    <row r="28" spans="1:20">
      <c r="A28" s="4" t="s">
        <v>565</v>
      </c>
      <c r="P28" s="5" t="n">
        <v>13000</v>
      </c>
      <c r="Q28" s="6" t="n">
        <v>10000</v>
      </c>
      <c r="R28" s="6" t="n">
        <v>0</v>
      </c>
    </row>
    <row r="29" spans="1:20">
      <c r="A29" s="4" t="s">
        <v>568</v>
      </c>
    </row>
    <row r="30" spans="1:20">
      <c r="A30" s="3" t="s">
        <v>550</v>
      </c>
    </row>
    <row r="31" spans="1:20">
      <c r="A31" s="4" t="s">
        <v>569</v>
      </c>
      <c r="Q31" s="10" t="n">
        <v>20000</v>
      </c>
    </row>
    <row r="32" spans="1:20">
      <c r="A32" s="4" t="s">
        <v>570</v>
      </c>
    </row>
    <row r="33" spans="1:20">
      <c r="A33" s="3" t="s">
        <v>550</v>
      </c>
    </row>
    <row r="34" spans="1:20">
      <c r="A34" s="4" t="s">
        <v>552</v>
      </c>
      <c r="P34" s="4" t="s">
        <v>571</v>
      </c>
      <c r="Q34" s="4" t="s">
        <v>571</v>
      </c>
    </row>
    <row r="35" spans="1:20">
      <c r="A35" s="4" t="s">
        <v>554</v>
      </c>
      <c r="E35" s="5" t="n">
        <v>100000</v>
      </c>
    </row>
    <row r="36" spans="1:20">
      <c r="A36" s="4" t="s">
        <v>572</v>
      </c>
      <c r="E36" s="5" t="n">
        <v>100000</v>
      </c>
    </row>
    <row r="37" spans="1:20">
      <c r="A37" s="4" t="s">
        <v>75</v>
      </c>
      <c r="P37" s="5" t="n">
        <v>0</v>
      </c>
      <c r="R37" s="5" t="n">
        <v>0</v>
      </c>
      <c r="T37" s="5" t="n">
        <v>0</v>
      </c>
    </row>
  </sheetData>
  <mergeCells count="4">
    <mergeCell ref="A1:A2"/>
    <mergeCell ref="B1:G1"/>
    <mergeCell ref="H1:O1"/>
    <mergeCell ref="P1:T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3</v>
      </c>
      <c r="B1" s="2" t="s">
        <v>1</v>
      </c>
    </row>
    <row r="2" spans="1:5">
      <c r="B2" s="2" t="s">
        <v>2</v>
      </c>
      <c r="C2" s="2" t="s">
        <v>39</v>
      </c>
      <c r="D2" s="2" t="s">
        <v>73</v>
      </c>
      <c r="E2" s="2" t="s">
        <v>574</v>
      </c>
    </row>
    <row r="3" spans="1:5">
      <c r="A3" s="3" t="s">
        <v>575</v>
      </c>
    </row>
    <row r="4" spans="1:5">
      <c r="A4" s="4" t="s">
        <v>576</v>
      </c>
      <c r="B4" s="4" t="s">
        <v>577</v>
      </c>
      <c r="E4" s="4" t="s">
        <v>578</v>
      </c>
    </row>
    <row r="5" spans="1:5">
      <c r="A5" s="4" t="s">
        <v>579</v>
      </c>
    </row>
    <row r="6" spans="1:5">
      <c r="A6" s="3" t="s">
        <v>575</v>
      </c>
    </row>
    <row r="7" spans="1:5">
      <c r="A7" s="4" t="s">
        <v>580</v>
      </c>
      <c r="B7" s="4" t="s">
        <v>581</v>
      </c>
    </row>
    <row r="8" spans="1:5">
      <c r="A8" s="4" t="s">
        <v>582</v>
      </c>
      <c r="B8" s="4" t="s">
        <v>583</v>
      </c>
    </row>
    <row r="9" spans="1:5">
      <c r="A9" s="4" t="s">
        <v>584</v>
      </c>
      <c r="B9" s="9" t="n">
        <v>7.2</v>
      </c>
      <c r="C9" s="9" t="n">
        <v>1.3</v>
      </c>
      <c r="D9" s="9" t="n">
        <v>2.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5</v>
      </c>
      <c r="B1" s="2" t="s">
        <v>517</v>
      </c>
      <c r="J1" s="2" t="s">
        <v>1</v>
      </c>
    </row>
    <row r="2" spans="1:12">
      <c r="B2" s="2" t="s">
        <v>2</v>
      </c>
      <c r="C2" s="2" t="s">
        <v>518</v>
      </c>
      <c r="D2" s="2" t="s">
        <v>519</v>
      </c>
      <c r="E2" s="2" t="s">
        <v>520</v>
      </c>
      <c r="F2" s="2" t="s">
        <v>39</v>
      </c>
      <c r="G2" s="2" t="s">
        <v>521</v>
      </c>
      <c r="H2" s="2" t="s">
        <v>522</v>
      </c>
      <c r="I2" s="2" t="s">
        <v>523</v>
      </c>
      <c r="J2" s="2" t="s">
        <v>2</v>
      </c>
      <c r="K2" s="2" t="s">
        <v>39</v>
      </c>
      <c r="L2" s="2" t="s">
        <v>73</v>
      </c>
    </row>
    <row r="3" spans="1:12">
      <c r="A3" s="3" t="s">
        <v>586</v>
      </c>
    </row>
    <row r="4" spans="1:12">
      <c r="A4" s="4" t="s">
        <v>587</v>
      </c>
      <c r="B4" s="5" t="n">
        <v>-8575</v>
      </c>
      <c r="C4" s="5" t="n">
        <v>-5939</v>
      </c>
      <c r="D4" s="5" t="n">
        <v>-8430</v>
      </c>
      <c r="E4" s="5" t="n">
        <v>-14358</v>
      </c>
      <c r="F4" s="5" t="n">
        <v>-13746</v>
      </c>
      <c r="G4" s="5" t="n">
        <v>-8211</v>
      </c>
      <c r="H4" s="5" t="n">
        <v>-4221</v>
      </c>
      <c r="I4" s="5" t="n">
        <v>-3472</v>
      </c>
      <c r="J4" s="5" t="n">
        <v>-37302</v>
      </c>
      <c r="K4" s="5" t="n">
        <v>-29649</v>
      </c>
      <c r="L4" s="5" t="n">
        <v>-12198</v>
      </c>
    </row>
    <row r="5" spans="1:12">
      <c r="A5" s="4" t="s">
        <v>579</v>
      </c>
    </row>
    <row r="6" spans="1:12">
      <c r="A6" s="3" t="s">
        <v>586</v>
      </c>
    </row>
    <row r="7" spans="1:12">
      <c r="A7" s="4" t="s">
        <v>587</v>
      </c>
      <c r="J7" s="6" t="n">
        <v>-37765</v>
      </c>
      <c r="K7" s="6" t="n">
        <v>-29978</v>
      </c>
      <c r="L7" s="6" t="n">
        <v>-12194</v>
      </c>
    </row>
    <row r="8" spans="1:12">
      <c r="A8" s="4" t="s">
        <v>588</v>
      </c>
    </row>
    <row r="9" spans="1:12">
      <c r="A9" s="3" t="s">
        <v>586</v>
      </c>
    </row>
    <row r="10" spans="1:12">
      <c r="A10" s="4" t="s">
        <v>587</v>
      </c>
      <c r="J10" s="5" t="n">
        <v>463</v>
      </c>
      <c r="K10" s="5" t="n">
        <v>329</v>
      </c>
      <c r="L10" s="5" t="n">
        <v>-4</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2"/>
    <col customWidth="1" max="2" min="2" width="41"/>
    <col customWidth="1" max="3" min="3" width="21"/>
    <col customWidth="1" max="4" min="4" width="21"/>
    <col customWidth="1" max="5" min="5" width="21"/>
    <col customWidth="1" max="6" min="6" width="80"/>
    <col customWidth="1" max="7" min="7" width="21"/>
    <col customWidth="1" max="8" min="8" width="21"/>
  </cols>
  <sheetData>
    <row r="1" spans="1:8">
      <c r="A1" s="1" t="s">
        <v>589</v>
      </c>
      <c r="B1" s="2" t="s">
        <v>517</v>
      </c>
      <c r="F1" s="2" t="s">
        <v>1</v>
      </c>
    </row>
    <row r="2" spans="1:8">
      <c r="B2" s="2" t="s">
        <v>590</v>
      </c>
      <c r="C2" s="2" t="s">
        <v>542</v>
      </c>
      <c r="D2" s="2" t="s">
        <v>543</v>
      </c>
      <c r="E2" s="2" t="s">
        <v>292</v>
      </c>
      <c r="F2" s="2" t="s">
        <v>590</v>
      </c>
      <c r="G2" s="2" t="s">
        <v>292</v>
      </c>
      <c r="H2" s="2" t="s">
        <v>293</v>
      </c>
    </row>
    <row r="3" spans="1:8">
      <c r="A3" s="3" t="s">
        <v>586</v>
      </c>
    </row>
    <row r="4" spans="1:8">
      <c r="A4" s="4" t="s">
        <v>591</v>
      </c>
      <c r="B4" s="5" t="n">
        <v>-189000</v>
      </c>
      <c r="C4" s="5" t="n">
        <v>83000</v>
      </c>
      <c r="D4" s="5" t="n">
        <v>-334000</v>
      </c>
      <c r="E4" s="5" t="n">
        <v>37000</v>
      </c>
      <c r="F4" s="5" t="n">
        <v>-440000</v>
      </c>
      <c r="G4" s="5" t="n">
        <v>37000</v>
      </c>
      <c r="H4" s="5" t="n">
        <v>0</v>
      </c>
    </row>
    <row r="5" spans="1:8">
      <c r="A5" s="4" t="s">
        <v>592</v>
      </c>
      <c r="B5" s="5" t="n">
        <v>0</v>
      </c>
      <c r="E5" s="5" t="n">
        <v>0</v>
      </c>
      <c r="F5" s="5" t="n">
        <v>0</v>
      </c>
      <c r="G5" s="5" t="n">
        <v>0</v>
      </c>
      <c r="H5" s="5" t="n">
        <v>0</v>
      </c>
    </row>
    <row r="6" spans="1:8">
      <c r="A6" s="4" t="s">
        <v>593</v>
      </c>
      <c r="F6" s="4" t="s">
        <v>594</v>
      </c>
    </row>
    <row r="7" spans="1:8">
      <c r="A7" s="4" t="s">
        <v>595</v>
      </c>
      <c r="B7" s="6" t="n">
        <v>0</v>
      </c>
      <c r="F7" s="6" t="n">
        <v>0</v>
      </c>
    </row>
    <row r="8" spans="1:8">
      <c r="A8" s="4" t="s">
        <v>579</v>
      </c>
    </row>
    <row r="9" spans="1:8">
      <c r="A9" s="3" t="s">
        <v>586</v>
      </c>
    </row>
    <row r="10" spans="1:8">
      <c r="A10" s="4" t="s">
        <v>596</v>
      </c>
      <c r="B10" s="5" t="n">
        <v>53000000</v>
      </c>
      <c r="F10" s="5" t="n">
        <v>53000000</v>
      </c>
    </row>
    <row r="11" spans="1:8">
      <c r="A11" s="4" t="s">
        <v>597</v>
      </c>
    </row>
    <row r="12" spans="1:8">
      <c r="A12" s="3" t="s">
        <v>586</v>
      </c>
    </row>
    <row r="13" spans="1:8">
      <c r="A13" s="4" t="s">
        <v>598</v>
      </c>
      <c r="B13" s="6" t="n">
        <v>200000</v>
      </c>
      <c r="F13" s="6" t="n">
        <v>200000</v>
      </c>
    </row>
    <row r="14" spans="1:8">
      <c r="A14" s="4" t="s">
        <v>599</v>
      </c>
    </row>
    <row r="15" spans="1:8">
      <c r="A15" s="3" t="s">
        <v>586</v>
      </c>
    </row>
    <row r="16" spans="1:8">
      <c r="A16" s="4" t="s">
        <v>598</v>
      </c>
      <c r="B16" s="5" t="n">
        <v>200000</v>
      </c>
      <c r="F16" s="5" t="n">
        <v>200000</v>
      </c>
    </row>
  </sheetData>
  <mergeCells count="3">
    <mergeCell ref="A1:A2"/>
    <mergeCell ref="B1:E1"/>
    <mergeCell ref="F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1</v>
      </c>
      <c r="B1" s="2" t="s">
        <v>1</v>
      </c>
    </row>
    <row r="2" spans="1:4">
      <c r="B2" s="2" t="s">
        <v>2</v>
      </c>
      <c r="C2" s="2" t="s">
        <v>39</v>
      </c>
      <c r="D2" s="2" t="s">
        <v>73</v>
      </c>
    </row>
    <row r="3" spans="1:4">
      <c r="A3" s="3" t="s">
        <v>112</v>
      </c>
    </row>
    <row r="4" spans="1:4">
      <c r="A4" s="4" t="s">
        <v>84</v>
      </c>
      <c r="B4" s="5" t="n">
        <v>-36862</v>
      </c>
      <c r="C4" s="5" t="n">
        <v>-29686</v>
      </c>
      <c r="D4" s="5" t="n">
        <v>-12198</v>
      </c>
    </row>
    <row r="5" spans="1:4">
      <c r="A5" s="3" t="s">
        <v>113</v>
      </c>
    </row>
    <row r="6" spans="1:4">
      <c r="A6" s="4" t="s">
        <v>114</v>
      </c>
      <c r="B6" s="6" t="n">
        <v>276</v>
      </c>
      <c r="C6" s="6" t="n">
        <v>206</v>
      </c>
      <c r="D6" s="6" t="n">
        <v>138</v>
      </c>
    </row>
    <row r="7" spans="1:4">
      <c r="A7" s="4" t="s">
        <v>115</v>
      </c>
      <c r="B7" s="6" t="n">
        <v>4181</v>
      </c>
      <c r="C7" s="6" t="n">
        <v>1373</v>
      </c>
      <c r="D7" s="6" t="n">
        <v>208</v>
      </c>
    </row>
    <row r="8" spans="1:4">
      <c r="A8" s="4" t="s">
        <v>116</v>
      </c>
      <c r="B8" s="6" t="n">
        <v>-1136</v>
      </c>
    </row>
    <row r="9" spans="1:4">
      <c r="A9" s="4" t="s">
        <v>117</v>
      </c>
      <c r="B9" s="6" t="n">
        <v>-408</v>
      </c>
      <c r="C9" s="6" t="n">
        <v>-15</v>
      </c>
    </row>
    <row r="10" spans="1:4">
      <c r="A10" s="4" t="s">
        <v>118</v>
      </c>
      <c r="B10" s="6" t="n">
        <v>-389</v>
      </c>
    </row>
    <row r="11" spans="1:4">
      <c r="A11" s="4" t="s">
        <v>119</v>
      </c>
      <c r="B11" s="6" t="n">
        <v>-6741</v>
      </c>
    </row>
    <row r="12" spans="1:4">
      <c r="A12" s="3" t="s">
        <v>120</v>
      </c>
    </row>
    <row r="13" spans="1:4">
      <c r="A13" s="4" t="s">
        <v>121</v>
      </c>
      <c r="B13" s="6" t="n">
        <v>-6921</v>
      </c>
      <c r="C13" s="6" t="n">
        <v>1320</v>
      </c>
      <c r="D13" s="6" t="n">
        <v>-849</v>
      </c>
    </row>
    <row r="14" spans="1:4">
      <c r="A14" s="4" t="s">
        <v>122</v>
      </c>
      <c r="B14" s="6" t="n">
        <v>-3256</v>
      </c>
      <c r="C14" s="6" t="n">
        <v>-2228</v>
      </c>
      <c r="D14" s="6" t="n">
        <v>-794</v>
      </c>
    </row>
    <row r="15" spans="1:4">
      <c r="A15" s="4" t="s">
        <v>50</v>
      </c>
      <c r="B15" s="6" t="n">
        <v>-9</v>
      </c>
      <c r="C15" s="6" t="n">
        <v>1773</v>
      </c>
      <c r="D15" s="6" t="n">
        <v>419</v>
      </c>
    </row>
    <row r="16" spans="1:4">
      <c r="A16" s="4" t="s">
        <v>51</v>
      </c>
      <c r="B16" s="6" t="n">
        <v>5633</v>
      </c>
      <c r="C16" s="6" t="n">
        <v>1446</v>
      </c>
      <c r="D16" s="6" t="n">
        <v>2959</v>
      </c>
    </row>
    <row r="17" spans="1:4">
      <c r="A17" s="4" t="s">
        <v>123</v>
      </c>
      <c r="B17" s="6" t="n">
        <v>-45632</v>
      </c>
      <c r="C17" s="6" t="n">
        <v>-25796</v>
      </c>
      <c r="D17" s="6" t="n">
        <v>-10117</v>
      </c>
    </row>
    <row r="18" spans="1:4">
      <c r="A18" s="3" t="s">
        <v>124</v>
      </c>
    </row>
    <row r="19" spans="1:4">
      <c r="A19" s="4" t="s">
        <v>125</v>
      </c>
      <c r="B19" s="6" t="n">
        <v>-205290</v>
      </c>
    </row>
    <row r="20" spans="1:4">
      <c r="A20" s="4" t="s">
        <v>126</v>
      </c>
      <c r="B20" s="6" t="n">
        <v>70000</v>
      </c>
    </row>
    <row r="21" spans="1:4">
      <c r="A21" s="4" t="s">
        <v>127</v>
      </c>
      <c r="B21" s="6" t="n">
        <v>-709</v>
      </c>
      <c r="C21" s="6" t="n">
        <v>-166</v>
      </c>
      <c r="D21" s="6" t="n">
        <v>-306</v>
      </c>
    </row>
    <row r="22" spans="1:4">
      <c r="A22" s="4" t="s">
        <v>128</v>
      </c>
      <c r="B22" s="6" t="n">
        <v>-135999</v>
      </c>
      <c r="C22" s="6" t="n">
        <v>-166</v>
      </c>
      <c r="D22" s="6" t="n">
        <v>-306</v>
      </c>
    </row>
    <row r="23" spans="1:4">
      <c r="A23" s="3" t="s">
        <v>129</v>
      </c>
    </row>
    <row r="24" spans="1:4">
      <c r="A24" s="4" t="s">
        <v>130</v>
      </c>
      <c r="B24" s="6" t="n">
        <v>77164</v>
      </c>
      <c r="C24" s="6" t="n">
        <v>141093</v>
      </c>
      <c r="D24" s="6" t="n">
        <v>11317</v>
      </c>
    </row>
    <row r="25" spans="1:4">
      <c r="A25" s="4" t="s">
        <v>131</v>
      </c>
      <c r="B25" s="6" t="n">
        <v>77164</v>
      </c>
      <c r="C25" s="6" t="n">
        <v>141093</v>
      </c>
      <c r="D25" s="6" t="n">
        <v>11317</v>
      </c>
    </row>
    <row r="26" spans="1:4">
      <c r="A26" s="4" t="s">
        <v>132</v>
      </c>
      <c r="B26" s="6" t="n">
        <v>2905</v>
      </c>
      <c r="C26" s="6" t="n">
        <v>4151</v>
      </c>
      <c r="D26" s="6" t="n">
        <v>-1448</v>
      </c>
    </row>
    <row r="27" spans="1:4">
      <c r="A27" s="4" t="s">
        <v>133</v>
      </c>
      <c r="B27" s="6" t="n">
        <v>-101562</v>
      </c>
      <c r="C27" s="6" t="n">
        <v>119282</v>
      </c>
      <c r="D27" s="6" t="n">
        <v>-554</v>
      </c>
    </row>
    <row r="28" spans="1:4">
      <c r="A28" s="4" t="s">
        <v>134</v>
      </c>
      <c r="B28" s="6" t="n">
        <v>129404</v>
      </c>
      <c r="C28" s="6" t="n">
        <v>10122</v>
      </c>
      <c r="D28" s="6" t="n">
        <v>10676</v>
      </c>
    </row>
    <row r="29" spans="1:4">
      <c r="A29" s="4" t="s">
        <v>135</v>
      </c>
      <c r="B29" s="6" t="n">
        <v>27842</v>
      </c>
      <c r="C29" s="5" t="n">
        <v>129404</v>
      </c>
      <c r="D29" s="5" t="n">
        <v>10122</v>
      </c>
    </row>
    <row r="30" spans="1:4">
      <c r="A30" s="3" t="s">
        <v>136</v>
      </c>
    </row>
    <row r="31" spans="1:4">
      <c r="A31" s="4" t="s">
        <v>137</v>
      </c>
      <c r="B31" s="5" t="n">
        <v>7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00</v>
      </c>
      <c r="B1" s="2" t="s">
        <v>517</v>
      </c>
      <c r="F1" s="2" t="s">
        <v>1</v>
      </c>
    </row>
    <row r="2" spans="1:8">
      <c r="B2" s="2" t="s">
        <v>2</v>
      </c>
      <c r="C2" s="2" t="s">
        <v>518</v>
      </c>
      <c r="D2" s="2" t="s">
        <v>519</v>
      </c>
      <c r="E2" s="2" t="s">
        <v>39</v>
      </c>
      <c r="F2" s="2" t="s">
        <v>2</v>
      </c>
      <c r="G2" s="2" t="s">
        <v>39</v>
      </c>
      <c r="H2" s="2" t="s">
        <v>73</v>
      </c>
    </row>
    <row r="3" spans="1:8">
      <c r="A3" s="3" t="s">
        <v>601</v>
      </c>
    </row>
    <row r="4" spans="1:8">
      <c r="A4" s="4" t="s">
        <v>597</v>
      </c>
      <c r="F4" s="5" t="n">
        <v>-44000</v>
      </c>
      <c r="G4" s="5" t="n">
        <v>52000</v>
      </c>
    </row>
    <row r="5" spans="1:8">
      <c r="A5" s="4" t="s">
        <v>599</v>
      </c>
      <c r="F5" s="6" t="n">
        <v>12000</v>
      </c>
    </row>
    <row r="6" spans="1:8">
      <c r="A6" s="4" t="s">
        <v>602</v>
      </c>
      <c r="F6" s="6" t="n">
        <v>-32000</v>
      </c>
      <c r="G6" s="6" t="n">
        <v>52000</v>
      </c>
    </row>
    <row r="7" spans="1:8">
      <c r="A7" s="3" t="s">
        <v>603</v>
      </c>
    </row>
    <row r="8" spans="1:8">
      <c r="A8" s="4" t="s">
        <v>597</v>
      </c>
      <c r="F8" s="6" t="n">
        <v>192000</v>
      </c>
    </row>
    <row r="9" spans="1:8">
      <c r="A9" s="4" t="s">
        <v>599</v>
      </c>
      <c r="F9" s="6" t="n">
        <v>-187000</v>
      </c>
      <c r="G9" s="6" t="n">
        <v>-15000</v>
      </c>
    </row>
    <row r="10" spans="1:8">
      <c r="A10" s="4" t="s">
        <v>604</v>
      </c>
      <c r="F10" s="6" t="n">
        <v>-413000</v>
      </c>
    </row>
    <row r="11" spans="1:8">
      <c r="A11" s="4" t="s">
        <v>605</v>
      </c>
      <c r="F11" s="6" t="n">
        <v>-408000</v>
      </c>
      <c r="G11" s="6" t="n">
        <v>-15000</v>
      </c>
    </row>
    <row r="12" spans="1:8">
      <c r="A12" s="4" t="s">
        <v>606</v>
      </c>
      <c r="B12" s="5" t="n">
        <v>-189000</v>
      </c>
      <c r="C12" s="5" t="n">
        <v>83000</v>
      </c>
      <c r="D12" s="5" t="n">
        <v>-334000</v>
      </c>
      <c r="E12" s="5" t="n">
        <v>37000</v>
      </c>
      <c r="F12" s="5" t="n">
        <v>-440000</v>
      </c>
      <c r="G12" s="5" t="n">
        <v>37000</v>
      </c>
      <c r="H12" s="5" t="n">
        <v>0</v>
      </c>
    </row>
  </sheetData>
  <mergeCells count="3">
    <mergeCell ref="A1:A2"/>
    <mergeCell ref="B1:E1"/>
    <mergeCell ref="F1:H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07</v>
      </c>
      <c r="B1" s="2" t="s">
        <v>517</v>
      </c>
      <c r="F1" s="2" t="s">
        <v>1</v>
      </c>
    </row>
    <row r="2" spans="1:8">
      <c r="B2" s="2" t="s">
        <v>2</v>
      </c>
      <c r="C2" s="2" t="s">
        <v>518</v>
      </c>
      <c r="D2" s="2" t="s">
        <v>519</v>
      </c>
      <c r="E2" s="2" t="s">
        <v>39</v>
      </c>
      <c r="F2" s="2" t="s">
        <v>2</v>
      </c>
      <c r="G2" s="2" t="s">
        <v>39</v>
      </c>
      <c r="H2" s="2" t="s">
        <v>73</v>
      </c>
    </row>
    <row r="3" spans="1:8">
      <c r="A3" s="3" t="s">
        <v>175</v>
      </c>
    </row>
    <row r="4" spans="1:8">
      <c r="A4" s="4" t="s">
        <v>608</v>
      </c>
      <c r="F4" s="5" t="n">
        <v>-7088000</v>
      </c>
      <c r="G4" s="5" t="n">
        <v>-5707000</v>
      </c>
      <c r="H4" s="5" t="n">
        <v>-2439000</v>
      </c>
    </row>
    <row r="5" spans="1:8">
      <c r="A5" s="4" t="s">
        <v>364</v>
      </c>
      <c r="F5" s="6" t="n">
        <v>2728000</v>
      </c>
      <c r="G5" s="6" t="n">
        <v>869000</v>
      </c>
      <c r="H5" s="6" t="n">
        <v>835000</v>
      </c>
    </row>
    <row r="6" spans="1:8">
      <c r="A6" s="4" t="s">
        <v>609</v>
      </c>
      <c r="F6" s="6" t="n">
        <v>2992000</v>
      </c>
      <c r="G6" s="6" t="n">
        <v>4304000</v>
      </c>
      <c r="H6" s="6" t="n">
        <v>1122000</v>
      </c>
    </row>
    <row r="7" spans="1:8">
      <c r="A7" s="4" t="s">
        <v>610</v>
      </c>
      <c r="F7" s="6" t="n">
        <v>1303000</v>
      </c>
      <c r="G7" s="6" t="n">
        <v>537000</v>
      </c>
      <c r="H7" s="6" t="n">
        <v>437000</v>
      </c>
    </row>
    <row r="8" spans="1:8">
      <c r="A8" s="4" t="s">
        <v>611</v>
      </c>
      <c r="F8" s="6" t="n">
        <v>-164000</v>
      </c>
      <c r="G8" s="6" t="n">
        <v>-15000</v>
      </c>
    </row>
    <row r="9" spans="1:8">
      <c r="A9" s="4" t="s">
        <v>612</v>
      </c>
      <c r="F9" s="6" t="n">
        <v>10000</v>
      </c>
      <c r="G9" s="6" t="n">
        <v>49000</v>
      </c>
    </row>
    <row r="10" spans="1:8">
      <c r="A10" s="4" t="s">
        <v>353</v>
      </c>
      <c r="F10" s="6" t="n">
        <v>-221000</v>
      </c>
      <c r="H10" s="6" t="n">
        <v>45000</v>
      </c>
    </row>
    <row r="11" spans="1:8">
      <c r="A11" s="4" t="s">
        <v>606</v>
      </c>
      <c r="B11" s="5" t="n">
        <v>-189000</v>
      </c>
      <c r="C11" s="5" t="n">
        <v>83000</v>
      </c>
      <c r="D11" s="5" t="n">
        <v>-334000</v>
      </c>
      <c r="E11" s="5" t="n">
        <v>37000</v>
      </c>
      <c r="F11" s="5" t="n">
        <v>-440000</v>
      </c>
      <c r="G11" s="5" t="n">
        <v>37000</v>
      </c>
      <c r="H11" s="5" t="n">
        <v>0</v>
      </c>
    </row>
  </sheetData>
  <mergeCells count="3">
    <mergeCell ref="A1:A2"/>
    <mergeCell ref="B1:E1"/>
    <mergeCell ref="F1:H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9</v>
      </c>
    </row>
    <row r="2" spans="1:3">
      <c r="A2" s="3" t="s">
        <v>614</v>
      </c>
    </row>
    <row r="3" spans="1:3">
      <c r="A3" s="4" t="s">
        <v>615</v>
      </c>
      <c r="B3" s="5" t="n">
        <v>9018</v>
      </c>
      <c r="C3" s="5" t="n">
        <v>6549</v>
      </c>
    </row>
    <row r="4" spans="1:3">
      <c r="A4" s="4" t="s">
        <v>616</v>
      </c>
      <c r="B4" s="6" t="n">
        <v>14</v>
      </c>
      <c r="C4" s="6" t="n">
        <v>18</v>
      </c>
    </row>
    <row r="5" spans="1:3">
      <c r="A5" s="4" t="s">
        <v>617</v>
      </c>
      <c r="B5" s="6" t="n">
        <v>404</v>
      </c>
      <c r="C5" s="6" t="n">
        <v>15</v>
      </c>
    </row>
    <row r="6" spans="1:3">
      <c r="A6" s="4" t="s">
        <v>618</v>
      </c>
      <c r="B6" s="6" t="n">
        <v>24</v>
      </c>
    </row>
    <row r="7" spans="1:3">
      <c r="A7" s="4" t="s">
        <v>353</v>
      </c>
      <c r="B7" s="6" t="n">
        <v>18</v>
      </c>
      <c r="C7" s="6" t="n">
        <v>8</v>
      </c>
    </row>
    <row r="8" spans="1:3">
      <c r="A8" s="4" t="s">
        <v>619</v>
      </c>
      <c r="B8" s="6" t="n">
        <v>9478</v>
      </c>
      <c r="C8" s="6" t="n">
        <v>6590</v>
      </c>
    </row>
    <row r="9" spans="1:3">
      <c r="A9" s="4" t="s">
        <v>620</v>
      </c>
      <c r="B9" s="6" t="n">
        <v>-9050</v>
      </c>
      <c r="C9" s="6" t="n">
        <v>-6523</v>
      </c>
    </row>
    <row r="10" spans="1:3">
      <c r="A10" s="4" t="s">
        <v>621</v>
      </c>
      <c r="B10" s="6" t="n">
        <v>428</v>
      </c>
      <c r="C10" s="6" t="n">
        <v>67</v>
      </c>
    </row>
    <row r="11" spans="1:3">
      <c r="A11" s="3" t="s">
        <v>622</v>
      </c>
    </row>
    <row r="12" spans="1:3">
      <c r="A12" s="4" t="s">
        <v>114</v>
      </c>
      <c r="B12" s="6" t="n">
        <v>-1</v>
      </c>
      <c r="C12" s="6" t="n">
        <v>-52</v>
      </c>
    </row>
    <row r="13" spans="1:3">
      <c r="A13" s="4" t="s">
        <v>623</v>
      </c>
      <c r="B13" s="6" t="n">
        <v>-427</v>
      </c>
    </row>
    <row r="14" spans="1:3">
      <c r="A14" s="4" t="s">
        <v>624</v>
      </c>
      <c r="B14" s="5" t="n">
        <v>-428</v>
      </c>
      <c r="C14" s="6" t="n">
        <v>-52</v>
      </c>
    </row>
    <row r="15" spans="1:3">
      <c r="A15" s="4" t="s">
        <v>621</v>
      </c>
      <c r="C15" s="5" t="n">
        <v>1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65"/>
    <col customWidth="1" max="2" min="2" width="20"/>
    <col customWidth="1" max="3" min="3" width="20"/>
    <col customWidth="1" max="4" min="4" width="24"/>
    <col customWidth="1" max="5" min="5" width="21"/>
    <col customWidth="1" max="6" min="6" width="21"/>
    <col customWidth="1" max="7" min="7" width="21"/>
    <col customWidth="1" max="8" min="8" width="20"/>
  </cols>
  <sheetData>
    <row r="1" spans="1:8">
      <c r="A1" s="1" t="s">
        <v>625</v>
      </c>
      <c r="B1" s="2" t="s">
        <v>626</v>
      </c>
      <c r="C1" s="2" t="s">
        <v>627</v>
      </c>
      <c r="D1" s="2" t="s">
        <v>628</v>
      </c>
      <c r="E1" s="2" t="s">
        <v>294</v>
      </c>
      <c r="F1" s="2" t="s">
        <v>292</v>
      </c>
      <c r="G1" s="2" t="s">
        <v>293</v>
      </c>
      <c r="H1" s="2" t="s">
        <v>627</v>
      </c>
    </row>
    <row r="2" spans="1:8">
      <c r="A2" s="3" t="s">
        <v>629</v>
      </c>
    </row>
    <row r="3" spans="1:8">
      <c r="A3" s="4" t="s">
        <v>630</v>
      </c>
      <c r="E3" s="5" t="n">
        <v>0</v>
      </c>
      <c r="F3" s="5" t="n">
        <v>0</v>
      </c>
    </row>
    <row r="4" spans="1:8">
      <c r="A4" s="4" t="s">
        <v>631</v>
      </c>
      <c r="E4" s="6" t="n">
        <v>569000</v>
      </c>
    </row>
    <row r="5" spans="1:8">
      <c r="A5" s="4" t="s">
        <v>632</v>
      </c>
      <c r="E5" s="5" t="n">
        <v>427000</v>
      </c>
    </row>
    <row r="6" spans="1:8">
      <c r="A6" s="4" t="s">
        <v>633</v>
      </c>
      <c r="E6" s="4" t="s">
        <v>634</v>
      </c>
    </row>
    <row r="7" spans="1:8">
      <c r="A7" s="4" t="s">
        <v>635</v>
      </c>
      <c r="E7" s="4" t="s">
        <v>636</v>
      </c>
    </row>
    <row r="8" spans="1:8">
      <c r="A8" s="4" t="s">
        <v>637</v>
      </c>
      <c r="E8" s="5" t="n">
        <v>448000</v>
      </c>
      <c r="F8" s="5" t="n">
        <v>205000</v>
      </c>
      <c r="G8" s="5" t="n">
        <v>138000</v>
      </c>
    </row>
    <row r="9" spans="1:8">
      <c r="A9" s="4" t="s">
        <v>638</v>
      </c>
    </row>
    <row r="10" spans="1:8">
      <c r="A10" s="3" t="s">
        <v>629</v>
      </c>
    </row>
    <row r="11" spans="1:8">
      <c r="A11" s="4" t="s">
        <v>639</v>
      </c>
      <c r="E11" s="6" t="n">
        <v>86000</v>
      </c>
    </row>
    <row r="12" spans="1:8">
      <c r="A12" s="4" t="s">
        <v>631</v>
      </c>
      <c r="E12" s="6" t="n">
        <v>89000</v>
      </c>
    </row>
    <row r="13" spans="1:8">
      <c r="A13" s="4" t="s">
        <v>632</v>
      </c>
      <c r="E13" s="5" t="n">
        <v>46000</v>
      </c>
    </row>
    <row r="14" spans="1:8">
      <c r="A14" s="4" t="s">
        <v>640</v>
      </c>
    </row>
    <row r="15" spans="1:8">
      <c r="A15" s="3" t="s">
        <v>629</v>
      </c>
    </row>
    <row r="16" spans="1:8">
      <c r="A16" s="4" t="s">
        <v>641</v>
      </c>
      <c r="B16" s="4" t="s">
        <v>642</v>
      </c>
      <c r="C16" s="4" t="s">
        <v>642</v>
      </c>
    </row>
    <row r="17" spans="1:8">
      <c r="A17" s="4" t="s">
        <v>643</v>
      </c>
      <c r="B17" s="4" t="s">
        <v>644</v>
      </c>
      <c r="C17" s="4" t="s">
        <v>644</v>
      </c>
    </row>
    <row r="18" spans="1:8">
      <c r="A18" s="4" t="s">
        <v>645</v>
      </c>
      <c r="B18" s="5" t="n">
        <v>261000</v>
      </c>
      <c r="C18" s="10" t="n">
        <v>198000</v>
      </c>
    </row>
    <row r="19" spans="1:8">
      <c r="A19" s="4" t="s">
        <v>646</v>
      </c>
      <c r="B19" s="6" t="n">
        <v>157000</v>
      </c>
      <c r="H19" s="10" t="n">
        <v>119000</v>
      </c>
    </row>
    <row r="20" spans="1:8">
      <c r="A20" s="4" t="s">
        <v>647</v>
      </c>
      <c r="B20" s="5" t="n">
        <v>99000</v>
      </c>
      <c r="H20" s="10" t="n">
        <v>75000</v>
      </c>
    </row>
    <row r="21" spans="1:8">
      <c r="A21" s="4" t="s">
        <v>648</v>
      </c>
    </row>
    <row r="22" spans="1:8">
      <c r="A22" s="3" t="s">
        <v>629</v>
      </c>
    </row>
    <row r="23" spans="1:8">
      <c r="A23" s="4" t="s">
        <v>643</v>
      </c>
      <c r="D23" s="4" t="s">
        <v>649</v>
      </c>
    </row>
    <row r="24" spans="1:8">
      <c r="A24" s="4" t="s">
        <v>645</v>
      </c>
      <c r="D24" s="5" t="n">
        <v>209000</v>
      </c>
    </row>
    <row r="25" spans="1:8">
      <c r="A25" s="4" t="s">
        <v>646</v>
      </c>
      <c r="D25" s="5" t="n">
        <v>58000</v>
      </c>
    </row>
    <row r="26" spans="1:8">
      <c r="A26" s="4" t="s">
        <v>650</v>
      </c>
      <c r="D26" s="6" t="n">
        <v>12000</v>
      </c>
    </row>
    <row r="27" spans="1:8">
      <c r="A27" s="4" t="s">
        <v>651</v>
      </c>
      <c r="D27" s="4" t="s">
        <v>652</v>
      </c>
    </row>
    <row r="28" spans="1:8">
      <c r="A28" s="4" t="s">
        <v>653</v>
      </c>
      <c r="D28" s="4" t="s">
        <v>65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55</v>
      </c>
      <c r="B1" s="2" t="s">
        <v>294</v>
      </c>
    </row>
    <row r="2" spans="1:2">
      <c r="A2" s="3" t="s">
        <v>178</v>
      </c>
    </row>
    <row r="3" spans="1:2">
      <c r="A3" s="4" t="s">
        <v>656</v>
      </c>
      <c r="B3" s="5" t="n">
        <v>569</v>
      </c>
    </row>
    <row r="4" spans="1:2">
      <c r="A4" s="4" t="s">
        <v>657</v>
      </c>
      <c r="B4" s="6" t="n">
        <v>427</v>
      </c>
    </row>
    <row r="5" spans="1:2">
      <c r="A5" s="4" t="s">
        <v>658</v>
      </c>
      <c r="B5" s="6" t="n">
        <v>58</v>
      </c>
    </row>
    <row r="6" spans="1:2">
      <c r="A6" s="4" t="s">
        <v>659</v>
      </c>
      <c r="B6" s="5" t="n">
        <v>105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outlineLevelCol="0"/>
  <cols>
    <col customWidth="1" max="1" min="1" width="69"/>
    <col customWidth="1" max="2" min="2" width="20"/>
    <col customWidth="1" max="3" min="3" width="2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7"/>
    <col customWidth="1" max="12" min="12" width="27"/>
    <col customWidth="1" max="13" min="13" width="21"/>
    <col customWidth="1" max="14" min="14" width="21"/>
  </cols>
  <sheetData>
    <row r="1" spans="1:14">
      <c r="A1" s="1" t="s">
        <v>660</v>
      </c>
      <c r="B1" s="2" t="s">
        <v>535</v>
      </c>
      <c r="C1" s="2" t="s">
        <v>517</v>
      </c>
      <c r="K1" s="2" t="s">
        <v>1</v>
      </c>
    </row>
    <row r="2" spans="1:14">
      <c r="B2" s="2" t="s">
        <v>661</v>
      </c>
      <c r="C2" s="2" t="s">
        <v>662</v>
      </c>
      <c r="D2" s="2" t="s">
        <v>542</v>
      </c>
      <c r="E2" s="2" t="s">
        <v>543</v>
      </c>
      <c r="F2" s="2" t="s">
        <v>544</v>
      </c>
      <c r="G2" s="2" t="s">
        <v>292</v>
      </c>
      <c r="H2" s="2" t="s">
        <v>545</v>
      </c>
      <c r="I2" s="2" t="s">
        <v>546</v>
      </c>
      <c r="J2" s="2" t="s">
        <v>547</v>
      </c>
      <c r="K2" s="2" t="s">
        <v>662</v>
      </c>
      <c r="L2" s="2" t="s">
        <v>663</v>
      </c>
      <c r="M2" s="2" t="s">
        <v>292</v>
      </c>
      <c r="N2" s="2" t="s">
        <v>293</v>
      </c>
    </row>
    <row r="3" spans="1:14">
      <c r="A3" s="3" t="s">
        <v>664</v>
      </c>
    </row>
    <row r="4" spans="1:14">
      <c r="A4" s="4" t="s">
        <v>665</v>
      </c>
      <c r="C4" s="5" t="n">
        <v>9624000</v>
      </c>
      <c r="D4" s="5" t="n">
        <v>7845000</v>
      </c>
      <c r="E4" s="5" t="n">
        <v>8052000</v>
      </c>
      <c r="F4" s="5" t="n">
        <v>6064000</v>
      </c>
      <c r="G4" s="5" t="n">
        <v>10228000</v>
      </c>
      <c r="H4" s="5" t="n">
        <v>3983000</v>
      </c>
      <c r="I4" s="5" t="n">
        <v>3542000</v>
      </c>
      <c r="J4" s="5" t="n">
        <v>2750000</v>
      </c>
      <c r="K4" s="5" t="n">
        <v>31585000</v>
      </c>
      <c r="M4" s="5" t="n">
        <v>20502000</v>
      </c>
      <c r="N4" s="5" t="n">
        <v>10165000</v>
      </c>
    </row>
    <row r="5" spans="1:14">
      <c r="A5" s="4" t="s">
        <v>76</v>
      </c>
      <c r="C5" s="6" t="n">
        <v>3453000</v>
      </c>
      <c r="D5" s="5" t="n">
        <v>3019000</v>
      </c>
      <c r="E5" s="5" t="n">
        <v>3324000</v>
      </c>
      <c r="F5" s="5" t="n">
        <v>2776000</v>
      </c>
      <c r="G5" s="6" t="n">
        <v>3569000</v>
      </c>
      <c r="H5" s="5" t="n">
        <v>2025000</v>
      </c>
      <c r="I5" s="5" t="n">
        <v>677000</v>
      </c>
      <c r="J5" s="5" t="n">
        <v>730000</v>
      </c>
      <c r="K5" s="6" t="n">
        <v>12572000</v>
      </c>
      <c r="M5" s="6" t="n">
        <v>7001000</v>
      </c>
      <c r="N5" s="6" t="n">
        <v>2055000</v>
      </c>
    </row>
    <row r="6" spans="1:14">
      <c r="A6" s="4" t="s">
        <v>666</v>
      </c>
      <c r="C6" s="6" t="n">
        <v>636000</v>
      </c>
      <c r="G6" s="6" t="n">
        <v>410000</v>
      </c>
      <c r="K6" s="5" t="n">
        <v>636000</v>
      </c>
      <c r="M6" s="6" t="n">
        <v>410000</v>
      </c>
    </row>
    <row r="7" spans="1:14">
      <c r="A7" s="4" t="s">
        <v>667</v>
      </c>
    </row>
    <row r="8" spans="1:14">
      <c r="A8" s="3" t="s">
        <v>664</v>
      </c>
    </row>
    <row r="9" spans="1:14">
      <c r="A9" s="4" t="s">
        <v>502</v>
      </c>
      <c r="K9" s="6" t="n">
        <v>10000</v>
      </c>
      <c r="L9" s="6" t="n">
        <v>10000</v>
      </c>
    </row>
    <row r="10" spans="1:14">
      <c r="A10" s="4" t="s">
        <v>668</v>
      </c>
    </row>
    <row r="11" spans="1:14">
      <c r="A11" s="3" t="s">
        <v>664</v>
      </c>
    </row>
    <row r="12" spans="1:14">
      <c r="A12" s="4" t="s">
        <v>669</v>
      </c>
      <c r="K12" s="5" t="n">
        <v>182000</v>
      </c>
    </row>
    <row r="13" spans="1:14">
      <c r="A13" s="4" t="s">
        <v>670</v>
      </c>
    </row>
    <row r="14" spans="1:14">
      <c r="A14" s="3" t="s">
        <v>664</v>
      </c>
    </row>
    <row r="15" spans="1:14">
      <c r="A15" s="4" t="s">
        <v>665</v>
      </c>
      <c r="K15" s="6" t="n">
        <v>53000</v>
      </c>
      <c r="M15" s="6" t="n">
        <v>11000</v>
      </c>
      <c r="N15" s="6" t="n">
        <v>30000</v>
      </c>
    </row>
    <row r="16" spans="1:14">
      <c r="A16" s="4" t="s">
        <v>671</v>
      </c>
      <c r="K16" s="6" t="n">
        <v>66000</v>
      </c>
    </row>
    <row r="17" spans="1:14">
      <c r="A17" s="4" t="s">
        <v>669</v>
      </c>
      <c r="K17" s="6" t="n">
        <v>4000</v>
      </c>
      <c r="M17" s="6" t="n">
        <v>1200</v>
      </c>
      <c r="N17" s="6" t="n">
        <v>23000</v>
      </c>
    </row>
    <row r="18" spans="1:14">
      <c r="A18" s="4" t="s">
        <v>672</v>
      </c>
      <c r="C18" s="6" t="n">
        <v>28000</v>
      </c>
      <c r="G18" s="6" t="n">
        <v>13500</v>
      </c>
      <c r="K18" s="5" t="n">
        <v>28000</v>
      </c>
      <c r="M18" s="6" t="n">
        <v>13500</v>
      </c>
    </row>
    <row r="19" spans="1:14">
      <c r="A19" s="4" t="s">
        <v>673</v>
      </c>
    </row>
    <row r="20" spans="1:14">
      <c r="A20" s="3" t="s">
        <v>664</v>
      </c>
    </row>
    <row r="21" spans="1:14">
      <c r="A21" s="4" t="s">
        <v>76</v>
      </c>
      <c r="M21" s="6" t="n">
        <v>165000</v>
      </c>
      <c r="N21" s="6" t="n">
        <v>152000</v>
      </c>
    </row>
    <row r="22" spans="1:14">
      <c r="A22" s="4" t="s">
        <v>674</v>
      </c>
      <c r="G22" s="6" t="n">
        <v>182000</v>
      </c>
      <c r="M22" s="6" t="n">
        <v>182000</v>
      </c>
      <c r="N22" s="6" t="n">
        <v>44000</v>
      </c>
    </row>
    <row r="23" spans="1:14">
      <c r="A23" s="4" t="s">
        <v>675</v>
      </c>
      <c r="K23" s="4" t="s">
        <v>676</v>
      </c>
      <c r="L23" s="4" t="s">
        <v>676</v>
      </c>
    </row>
    <row r="24" spans="1:14">
      <c r="A24" s="4" t="s">
        <v>677</v>
      </c>
    </row>
    <row r="25" spans="1:14">
      <c r="A25" s="3" t="s">
        <v>664</v>
      </c>
    </row>
    <row r="26" spans="1:14">
      <c r="A26" s="4" t="s">
        <v>665</v>
      </c>
      <c r="K26" s="5" t="n">
        <v>566000</v>
      </c>
      <c r="M26" s="6" t="n">
        <v>862000</v>
      </c>
      <c r="N26" s="6" t="n">
        <v>376000</v>
      </c>
    </row>
    <row r="27" spans="1:14">
      <c r="A27" s="4" t="s">
        <v>678</v>
      </c>
    </row>
    <row r="28" spans="1:14">
      <c r="A28" s="3" t="s">
        <v>664</v>
      </c>
    </row>
    <row r="29" spans="1:14">
      <c r="A29" s="4" t="s">
        <v>665</v>
      </c>
      <c r="K29" s="6" t="n">
        <v>194000</v>
      </c>
      <c r="M29" s="6" t="n">
        <v>414000</v>
      </c>
    </row>
    <row r="30" spans="1:14">
      <c r="A30" s="4" t="s">
        <v>679</v>
      </c>
    </row>
    <row r="31" spans="1:14">
      <c r="A31" s="3" t="s">
        <v>664</v>
      </c>
    </row>
    <row r="32" spans="1:14">
      <c r="A32" s="4" t="s">
        <v>669</v>
      </c>
      <c r="K32" s="5" t="n">
        <v>44000</v>
      </c>
      <c r="M32" s="6" t="n">
        <v>107000</v>
      </c>
      <c r="N32" s="5" t="n">
        <v>150000</v>
      </c>
    </row>
    <row r="33" spans="1:14">
      <c r="A33" s="4" t="s">
        <v>552</v>
      </c>
      <c r="K33" s="4" t="s">
        <v>553</v>
      </c>
      <c r="L33" s="4" t="s">
        <v>553</v>
      </c>
    </row>
    <row r="34" spans="1:14">
      <c r="A34" s="4" t="s">
        <v>680</v>
      </c>
      <c r="C34" s="6" t="n">
        <v>26000</v>
      </c>
      <c r="K34" s="5" t="n">
        <v>26000</v>
      </c>
    </row>
    <row r="35" spans="1:14">
      <c r="A35" s="4" t="s">
        <v>681</v>
      </c>
      <c r="K35" s="4" t="s">
        <v>682</v>
      </c>
      <c r="L35" s="4" t="s">
        <v>682</v>
      </c>
    </row>
    <row r="36" spans="1:14">
      <c r="A36" s="4" t="s">
        <v>666</v>
      </c>
      <c r="C36" s="5" t="n">
        <v>124000</v>
      </c>
      <c r="G36" s="5" t="n">
        <v>8000</v>
      </c>
      <c r="K36" s="5" t="n">
        <v>124000</v>
      </c>
      <c r="M36" s="5" t="n">
        <v>8000</v>
      </c>
    </row>
    <row r="37" spans="1:14">
      <c r="A37" s="4" t="s">
        <v>683</v>
      </c>
    </row>
    <row r="38" spans="1:14">
      <c r="A38" s="3" t="s">
        <v>664</v>
      </c>
    </row>
    <row r="39" spans="1:14">
      <c r="A39" s="4" t="s">
        <v>502</v>
      </c>
      <c r="B39" s="6" t="n">
        <v>58000</v>
      </c>
    </row>
    <row r="40" spans="1:14">
      <c r="A40" s="4" t="s">
        <v>427</v>
      </c>
      <c r="K40" s="4" t="s">
        <v>428</v>
      </c>
      <c r="L40" s="4" t="s">
        <v>428</v>
      </c>
    </row>
    <row r="41" spans="1:14">
      <c r="A41" s="4" t="s">
        <v>684</v>
      </c>
      <c r="C41" s="6" t="n">
        <v>29000</v>
      </c>
      <c r="K41" s="6" t="n">
        <v>29000</v>
      </c>
    </row>
    <row r="42" spans="1:14">
      <c r="A42" s="4" t="s">
        <v>685</v>
      </c>
    </row>
    <row r="43" spans="1:14">
      <c r="A43" s="3" t="s">
        <v>664</v>
      </c>
    </row>
    <row r="44" spans="1:14">
      <c r="A44" s="4" t="s">
        <v>669</v>
      </c>
      <c r="K44" s="5" t="n">
        <v>134000</v>
      </c>
      <c r="L44" s="10" t="n">
        <v>99000</v>
      </c>
    </row>
  </sheetData>
  <mergeCells count="3">
    <mergeCell ref="A1:A2"/>
    <mergeCell ref="C1:J1"/>
    <mergeCell ref="K1:N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9</v>
      </c>
      <c r="D2" s="2" t="s">
        <v>73</v>
      </c>
    </row>
    <row r="3" spans="1:4">
      <c r="A3" s="4" t="s">
        <v>579</v>
      </c>
    </row>
    <row r="4" spans="1:4">
      <c r="A4" s="3" t="s">
        <v>687</v>
      </c>
    </row>
    <row r="5" spans="1:4">
      <c r="A5" s="4" t="s">
        <v>688</v>
      </c>
      <c r="B5" s="5" t="n">
        <v>200000</v>
      </c>
      <c r="C5" s="5" t="n">
        <v>200000</v>
      </c>
      <c r="D5" s="5" t="n">
        <v>200000</v>
      </c>
    </row>
    <row r="6" spans="1:4">
      <c r="A6" s="4" t="s">
        <v>689</v>
      </c>
    </row>
    <row r="7" spans="1:4">
      <c r="A7" s="3" t="s">
        <v>687</v>
      </c>
    </row>
    <row r="8" spans="1:4">
      <c r="A8" s="4" t="s">
        <v>690</v>
      </c>
      <c r="B8" s="5" t="n">
        <v>0</v>
      </c>
      <c r="C8" s="5" t="n">
        <v>0</v>
      </c>
      <c r="D8" s="5"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1</v>
      </c>
      <c r="B1" s="2" t="s">
        <v>517</v>
      </c>
      <c r="J1" s="2" t="s">
        <v>1</v>
      </c>
    </row>
    <row r="2" spans="1:12">
      <c r="B2" s="2" t="s">
        <v>2</v>
      </c>
      <c r="C2" s="2" t="s">
        <v>518</v>
      </c>
      <c r="D2" s="2" t="s">
        <v>519</v>
      </c>
      <c r="E2" s="2" t="s">
        <v>520</v>
      </c>
      <c r="F2" s="2" t="s">
        <v>39</v>
      </c>
      <c r="G2" s="2" t="s">
        <v>521</v>
      </c>
      <c r="H2" s="2" t="s">
        <v>522</v>
      </c>
      <c r="I2" s="2" t="s">
        <v>523</v>
      </c>
      <c r="J2" s="2" t="s">
        <v>2</v>
      </c>
      <c r="K2" s="2" t="s">
        <v>39</v>
      </c>
      <c r="L2" s="2" t="s">
        <v>73</v>
      </c>
    </row>
    <row r="3" spans="1:12">
      <c r="A3" s="3" t="s">
        <v>187</v>
      </c>
    </row>
    <row r="4" spans="1:12">
      <c r="A4" s="4" t="s">
        <v>75</v>
      </c>
      <c r="B4" s="5" t="n">
        <v>9624000</v>
      </c>
      <c r="C4" s="5" t="n">
        <v>7845000</v>
      </c>
      <c r="D4" s="5" t="n">
        <v>8052000</v>
      </c>
      <c r="E4" s="5" t="n">
        <v>6064000</v>
      </c>
      <c r="F4" s="5" t="n">
        <v>10228000</v>
      </c>
      <c r="G4" s="5" t="n">
        <v>3983000</v>
      </c>
      <c r="H4" s="5" t="n">
        <v>3542000</v>
      </c>
      <c r="I4" s="5" t="n">
        <v>2750000</v>
      </c>
      <c r="J4" s="5" t="n">
        <v>31585000</v>
      </c>
      <c r="K4" s="5" t="n">
        <v>20502000</v>
      </c>
      <c r="L4" s="5" t="n">
        <v>10165000</v>
      </c>
    </row>
    <row r="5" spans="1:12">
      <c r="A5" s="4" t="s">
        <v>76</v>
      </c>
      <c r="B5" s="6" t="n">
        <v>3453000</v>
      </c>
      <c r="C5" s="6" t="n">
        <v>3019000</v>
      </c>
      <c r="D5" s="6" t="n">
        <v>3324000</v>
      </c>
      <c r="E5" s="6" t="n">
        <v>2776000</v>
      </c>
      <c r="F5" s="6" t="n">
        <v>3569000</v>
      </c>
      <c r="G5" s="6" t="n">
        <v>2025000</v>
      </c>
      <c r="H5" s="6" t="n">
        <v>677000</v>
      </c>
      <c r="I5" s="6" t="n">
        <v>730000</v>
      </c>
      <c r="J5" s="6" t="n">
        <v>12572000</v>
      </c>
      <c r="K5" s="6" t="n">
        <v>7001000</v>
      </c>
      <c r="L5" s="6" t="n">
        <v>2055000</v>
      </c>
    </row>
    <row r="6" spans="1:12">
      <c r="A6" s="4" t="s">
        <v>692</v>
      </c>
      <c r="B6" s="6" t="n">
        <v>4502000</v>
      </c>
      <c r="C6" s="6" t="n">
        <v>4925000</v>
      </c>
      <c r="D6" s="6" t="n">
        <v>2946000</v>
      </c>
      <c r="E6" s="6" t="n">
        <v>-5518000</v>
      </c>
      <c r="F6" s="6" t="n">
        <v>51000</v>
      </c>
      <c r="G6" s="6" t="n">
        <v>-2203000</v>
      </c>
      <c r="H6" s="6" t="n">
        <v>-2000</v>
      </c>
      <c r="I6" s="6" t="n">
        <v>8000</v>
      </c>
      <c r="J6" s="6" t="n">
        <v>6855000</v>
      </c>
      <c r="K6" s="6" t="n">
        <v>-2146000</v>
      </c>
      <c r="L6" s="6" t="n">
        <v>22000</v>
      </c>
    </row>
    <row r="7" spans="1:12">
      <c r="A7" s="4" t="s">
        <v>82</v>
      </c>
      <c r="B7" s="6" t="n">
        <v>-8575000</v>
      </c>
      <c r="C7" s="6" t="n">
        <v>-5939000</v>
      </c>
      <c r="D7" s="6" t="n">
        <v>-8430000</v>
      </c>
      <c r="E7" s="6" t="n">
        <v>-14358000</v>
      </c>
      <c r="F7" s="6" t="n">
        <v>-13746000</v>
      </c>
      <c r="G7" s="6" t="n">
        <v>-8211000</v>
      </c>
      <c r="H7" s="6" t="n">
        <v>-4221000</v>
      </c>
      <c r="I7" s="6" t="n">
        <v>-3472000</v>
      </c>
      <c r="J7" s="6" t="n">
        <v>-37302000</v>
      </c>
      <c r="K7" s="6" t="n">
        <v>-29649000</v>
      </c>
      <c r="L7" s="6" t="n">
        <v>-12198000</v>
      </c>
    </row>
    <row r="8" spans="1:12">
      <c r="A8" s="4" t="s">
        <v>83</v>
      </c>
      <c r="B8" s="6" t="n">
        <v>-189000</v>
      </c>
      <c r="C8" s="6" t="n">
        <v>83000</v>
      </c>
      <c r="D8" s="6" t="n">
        <v>-334000</v>
      </c>
      <c r="F8" s="6" t="n">
        <v>37000</v>
      </c>
      <c r="J8" s="6" t="n">
        <v>-440000</v>
      </c>
      <c r="K8" s="6" t="n">
        <v>37000</v>
      </c>
      <c r="L8" s="6" t="n">
        <v>0</v>
      </c>
    </row>
    <row r="9" spans="1:12">
      <c r="A9" s="4" t="s">
        <v>84</v>
      </c>
      <c r="B9" s="6" t="n">
        <v>-8386000</v>
      </c>
      <c r="C9" s="6" t="n">
        <v>-6022000</v>
      </c>
      <c r="D9" s="6" t="n">
        <v>-8096000</v>
      </c>
      <c r="E9" s="6" t="n">
        <v>-14358000</v>
      </c>
      <c r="F9" s="6" t="n">
        <v>-13783000</v>
      </c>
      <c r="G9" s="6" t="n">
        <v>-8211000</v>
      </c>
      <c r="H9" s="6" t="n">
        <v>-4221000</v>
      </c>
      <c r="I9" s="6" t="n">
        <v>-3472000</v>
      </c>
      <c r="J9" s="5" t="n">
        <v>-36862000</v>
      </c>
      <c r="K9" s="5" t="n">
        <v>-29686000</v>
      </c>
      <c r="L9" s="5" t="n">
        <v>-12198000</v>
      </c>
    </row>
    <row r="10" spans="1:12">
      <c r="A10" s="4" t="s">
        <v>693</v>
      </c>
      <c r="B10" s="5" t="n">
        <v>-3788000</v>
      </c>
      <c r="C10" s="5" t="n">
        <v>-4329000</v>
      </c>
      <c r="D10" s="5" t="n">
        <v>-2681000</v>
      </c>
      <c r="E10" s="5" t="n">
        <v>6346000</v>
      </c>
      <c r="F10" s="5" t="n">
        <v>418000</v>
      </c>
      <c r="G10" s="5" t="n">
        <v>1848000</v>
      </c>
      <c r="H10" s="5" t="n">
        <v>1579000</v>
      </c>
      <c r="I10" s="5" t="n">
        <v>143000</v>
      </c>
    </row>
    <row r="11" spans="1:12">
      <c r="A11" s="4" t="s">
        <v>694</v>
      </c>
      <c r="B11" s="6" t="n">
        <v>32762</v>
      </c>
      <c r="C11" s="6" t="n">
        <v>28139</v>
      </c>
      <c r="D11" s="6" t="n">
        <v>28053</v>
      </c>
      <c r="E11" s="6" t="n">
        <v>27862</v>
      </c>
      <c r="F11" s="6" t="n">
        <v>27336</v>
      </c>
      <c r="G11" s="6" t="n">
        <v>21514</v>
      </c>
      <c r="H11" s="6" t="n">
        <v>23688</v>
      </c>
      <c r="I11" s="6" t="n">
        <v>11680</v>
      </c>
      <c r="J11" s="6" t="n">
        <v>29176000</v>
      </c>
      <c r="K11" s="6" t="n">
        <v>18187000</v>
      </c>
      <c r="L11" s="6" t="n">
        <v>8954000</v>
      </c>
    </row>
    <row r="12" spans="1:12">
      <c r="A12" s="4" t="s">
        <v>89</v>
      </c>
      <c r="B12" s="8" t="n">
        <v>-0.26</v>
      </c>
      <c r="C12" s="8" t="n">
        <v>-0.21</v>
      </c>
      <c r="D12" s="8" t="n">
        <v>-0.29</v>
      </c>
      <c r="E12" s="8" t="n">
        <v>-0.52</v>
      </c>
      <c r="F12" s="8" t="n">
        <v>-0.5</v>
      </c>
      <c r="G12" s="8" t="n">
        <v>-0.38</v>
      </c>
      <c r="H12" s="8" t="n">
        <v>-0.18</v>
      </c>
      <c r="I12" s="8" t="n">
        <v>-0.3</v>
      </c>
      <c r="J12" s="8" t="n">
        <v>-1.26</v>
      </c>
      <c r="K12" s="8" t="n">
        <v>-1.63</v>
      </c>
      <c r="L12" s="8" t="n">
        <v>-1.36</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s>
  <sheetData>
    <row r="1" spans="1:5">
      <c r="A1" s="1" t="s">
        <v>695</v>
      </c>
      <c r="B1" s="2" t="s">
        <v>696</v>
      </c>
      <c r="C1" s="2" t="s">
        <v>697</v>
      </c>
      <c r="D1" s="2" t="s">
        <v>420</v>
      </c>
      <c r="E1" s="2" t="s">
        <v>698</v>
      </c>
    </row>
    <row r="2" spans="1:5">
      <c r="A2" s="3" t="s">
        <v>699</v>
      </c>
    </row>
    <row r="3" spans="1:5">
      <c r="A3" s="4" t="s">
        <v>700</v>
      </c>
      <c r="D3" s="7" t="n">
        <v>0.01</v>
      </c>
      <c r="E3" s="7" t="n">
        <v>0.01</v>
      </c>
    </row>
    <row r="4" spans="1:5">
      <c r="A4" s="4" t="s">
        <v>701</v>
      </c>
    </row>
    <row r="5" spans="1:5">
      <c r="A5" s="3" t="s">
        <v>699</v>
      </c>
    </row>
    <row r="6" spans="1:5">
      <c r="A6" s="4" t="s">
        <v>702</v>
      </c>
      <c r="C6" s="8" t="n">
        <v>25.5</v>
      </c>
    </row>
    <row r="7" spans="1:5">
      <c r="A7" s="4" t="s">
        <v>700</v>
      </c>
      <c r="B7" s="7" t="n">
        <v>0.01</v>
      </c>
    </row>
    <row r="8" spans="1:5">
      <c r="A8" s="4" t="s">
        <v>703</v>
      </c>
      <c r="B8" s="4" t="s">
        <v>7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7:23:47Z</dcterms:created>
  <dcterms:modified xmlns:dcterms="http://purl.org/dc/terms/" xmlns:xsi="http://www.w3.org/2001/XMLSchema-instance" xsi:type="dcterms:W3CDTF">2019-03-18T17:23:47Z</dcterms:modified>
</cp:coreProperties>
</file>